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tockholders' Equity" sheetId="10" state="visible" r:id="rId10"/>
    <sheet xmlns:r="http://schemas.openxmlformats.org/officeDocument/2006/relationships" name="Consolidated Balance Sheet Comp"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Revenue (Tables)" sheetId="15" state="visible" r:id="rId15"/>
    <sheet xmlns:r="http://schemas.openxmlformats.org/officeDocument/2006/relationships" name="Stockholders' Equity (Tables)" sheetId="16" state="visible" r:id="rId16"/>
    <sheet xmlns:r="http://schemas.openxmlformats.org/officeDocument/2006/relationships" name="Consolidated Balance Sheet Co_2" sheetId="17" state="visible" r:id="rId17"/>
    <sheet xmlns:r="http://schemas.openxmlformats.org/officeDocument/2006/relationships" name="Fair Value (Tables)" sheetId="18" state="visible" r:id="rId18"/>
    <sheet xmlns:r="http://schemas.openxmlformats.org/officeDocument/2006/relationships" name="Commitments and Contingencies ("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venue - Disaggregation of rev" sheetId="24" state="visible" r:id="rId24"/>
    <sheet xmlns:r="http://schemas.openxmlformats.org/officeDocument/2006/relationships" name="Revenue - Changes in deferred r" sheetId="25" state="visible" r:id="rId25"/>
    <sheet xmlns:r="http://schemas.openxmlformats.org/officeDocument/2006/relationships" name="Revenue - Performance Obligatio" sheetId="26" state="visible" r:id="rId26"/>
    <sheet xmlns:r="http://schemas.openxmlformats.org/officeDocument/2006/relationships" name="Stockholders' Equity - Common S" sheetId="27" state="visible" r:id="rId27"/>
    <sheet xmlns:r="http://schemas.openxmlformats.org/officeDocument/2006/relationships" name="Stockholders' Equity - Equity I" sheetId="28" state="visible" r:id="rId28"/>
    <sheet xmlns:r="http://schemas.openxmlformats.org/officeDocument/2006/relationships" name="Stockholders' Equity - Employee" sheetId="29" state="visible" r:id="rId29"/>
    <sheet xmlns:r="http://schemas.openxmlformats.org/officeDocument/2006/relationships" name="Stockholders' Equity - Stock-ba" sheetId="30" state="visible" r:id="rId30"/>
    <sheet xmlns:r="http://schemas.openxmlformats.org/officeDocument/2006/relationships" name="Consolidated Balance Sheet Co_3" sheetId="31" state="visible" r:id="rId31"/>
    <sheet xmlns:r="http://schemas.openxmlformats.org/officeDocument/2006/relationships" name="Consolidated Balance Sheet Co_4" sheetId="32" state="visible" r:id="rId32"/>
    <sheet xmlns:r="http://schemas.openxmlformats.org/officeDocument/2006/relationships" name="Fair Value - Assets and Liabili" sheetId="33" state="visible" r:id="rId33"/>
    <sheet xmlns:r="http://schemas.openxmlformats.org/officeDocument/2006/relationships" name="Fair Value - Financial Instrume"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Pay vs Performance Disclosure"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674</t>
        </is>
      </c>
      <c r="C8" s="4" t="inlineStr">
        <is>
          <t xml:space="preserve"> </t>
        </is>
      </c>
    </row>
    <row r="9">
      <c r="A9" s="4" t="inlineStr">
        <is>
          <t>Entity Registrant Name</t>
        </is>
      </c>
      <c r="B9" s="4" t="inlineStr">
        <is>
          <t>Max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10438</t>
        </is>
      </c>
      <c r="C11" s="4" t="inlineStr">
        <is>
          <t xml:space="preserve"> </t>
        </is>
      </c>
    </row>
    <row r="12">
      <c r="A12" s="4" t="inlineStr">
        <is>
          <t>Entity Address, Address Line One</t>
        </is>
      </c>
      <c r="B12" s="4" t="inlineStr">
        <is>
          <t>9713 Key West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44-1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X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576429</v>
      </c>
    </row>
    <row r="30">
      <c r="A30" s="4" t="inlineStr">
        <is>
          <t>Entity Central Index Key</t>
        </is>
      </c>
      <c r="B30" s="4" t="inlineStr">
        <is>
          <t>000128709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4. Stockholders’ Equity Common Stock During the nine months ended September 30, 2023, the Company issued 892,130 shares of common stock as a result of stock option exercises, receiving gross proceeds of $1.7 million, and issued 258,900 shares from the vesting of restricted stock units. Preferred Stock The Company’s certificate of incorporation authorizes the issuance of up to 5,000,000 shares of preferred stock, par value $0.01 per share. As of September 30, 2023 and December 31, 2022, no shares of preferred stock were issued or outstanding. Stock Incentive Plans The Company adopted the MaxCyte, Inc. Long-Term Incentive Plan (the “2016 Plan”) in January 2016 to provide for the awarding of (i) stock options, (ii) restricted stock, (iii) incentive shares, and (iv) performance awards, in each case, to employees, officers, and directors of the Company and to other individuals as determined by the Board of Directors. In December 2021, the Company adopted the MaxCyte, Inc. 2021 Inducement Plan (the “Inducement Plan”) to provide for the awarding of (i) non-qualified stock options; (ii) stock appreciation rights; (iii) restricted stock awards; (iv) restricted stock unit awards; (v) performance awards; and (vi) other awards, in each case, only to persons eligible to receive grants of awards who satisfy the standards for inducement grants under Nasdaq Marketplace Rule 5635(c)(4) or 5635(c)(3), if applicable, and the related guidance under Nasdaq IM 5635-1. The Board of Directors reserved 2,500,000 shares for issuance under the Inducement Plan. In May 2022, the Company’s Board of Directors adopted, and in June 2022 the Company’s stockholders approved, the MaxCyte, Inc. 2022 Equity Incentive Plan (the “2022 Plan”) to provide for the awarding of (i) incentive stock options, (ii) non-qualified stock options, (iii) stock appreciation rights, (iv) restricted stock awards, (v) restricted stock unit awards, (vi) performance awards, and (vii) other awards. Following the approval of the 2022 Plan, no additional awards can be granted under the 2016 Plan or the Inducement Plan, but all outstanding awards will continue to remain subject to the terms of the applicable plan. Upon the effectiveness of the 2022 Plan, a total of 3,692,397 shares were initially reserved for issuance pursuant to future awards under the 2022 Plan, consisting of 1,928,000 new shares and 1,764,397 shares previously available under the 2016 Plan. If and to the extent that outstanding options under the 2016 Plan or the Inducement Plan are forfeited, the shares underlying such forfeited options will become available for issuance under the 2022 Plan. At the Company’s Annual Meeting of Stockholders held on June 22, 2023, the Company’s stockholders voted to reserve an additional 6,069,000 shares of issuance pursuant to future awards under the 2022 Plan. At September 30, 2023 and December 31, 2022, there were 6,250,000 and 3,455,700 shares, respectively, available to be issued under the 2022 Plan. The value of an equity award is recognized as expense on a straight-line basis over the requisite service period. At September 30, 2023, total unrecognized compensation expense was $26,784,400, which will be recognized over an estimated weighted average period of 2.34 years. Stock Options The weighted-average fair value of the stock options granted during the three months ended September 30, 2023 and 2022 was estimated to be $1.91 and $4.40, respectively per option share. The weighted-average fair value of the stock options granted during the nine months ended September 30, 2023 and 2022 was estimated to be $2.03 and $3.49 respectively per option share. Restricted Stock Units (“RSUs”) The weighted-average fair value of the RSUs granted during the three and nine months ended September 30, 2023 was estimated to be $4.18 and $4.29 per RSU. The weighted average fair value of RSUs granted during the three and nine months ended September 30, 2022 was $5.39 per RSU. Employee Stock Purchase Plan (“ESPP”) On May 8, 2023, the Compensation Committee of the Board of Directors of the Company approved the initial offering (the “Initial Offering”) under the Maxcyte, Inc. 2021 Employee Stock Purchase Plan (the “ESPP”). The Initial Offering began May 19, 2023 and will end on November 18, 2023 (the “Purchase Period”). The ESPP allows eligible employees to purchase a number of shares of the Company’s Common Stock up to a maximum of 15% of the employee’s earnings during the Purchase Period subject to certain limitations. The purchase price will be the lesser of 85% of the fair market value of shares on the beginning of the Purchase Period or on the Purchase Date (i.e., the last day of the Purchase Period). Participants may decrease their contribution level or withdraw from the ESPP at any time during the Purchase Period subject to certain conditions. The Company’s executives are not eligible to participate in the ESPP. Determination of Fair Value of the Shares under the ESPP The Company estimates the fair value of the shares under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weighted-average fair value of the shares under the ESPP during the three and nine months ended September 30, 2023 was estimated to be $1.14 per share, which the Company will expense over the performance period. The following table summarizes the range of valuation assumptions used in estimating the fair value of the shares under the ESPP: ​ ​ ​ ​ ​ ​ For the three and nine months ended ​ ​ September 30 ​ ​ 2023 Expected volatility ​ 57% Risk-free interest rate ​ 5.36% Expected term (in years) ​ 0.5 ​ The Company recorded stock-based compensation expense in the following expense categories of its condensed consolidated statements of operations: ​ ​ ​ ​ ​ ​ ​ ​ ​ ​ ​ ​ ​ ​ ​ Three months ended September 30, ​ Nine months ended September 30, ​ ​ 2023 2022 2023 2022 General and administrative ​ $ 1,591,300 ​ $ 1,571,600 ​ $ 4,559,300 ​ $ 4,309,200 Sales and marketing ​ 814,600 ​ 638,400 ​ 2,414,600 ​ 1,765,500 Research and development ​ 1,202,900 ​ 988,600 ​ 3,430,600 ​ 2,559,100 Total ​ $ 3,608,800 ​ $ 3,198,600 ​ $ 10,404,500 ​ $ 8,633,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9 Months Ended</t>
        </is>
      </c>
    </row>
    <row r="2">
      <c r="B2" s="2" t="inlineStr">
        <is>
          <t>Sep. 30, 2023</t>
        </is>
      </c>
    </row>
    <row r="3">
      <c r="A3" s="3" t="inlineStr">
        <is>
          <t>Consolidated Balance Sheet Components</t>
        </is>
      </c>
      <c r="B3" s="4" t="inlineStr">
        <is>
          <t xml:space="preserve"> </t>
        </is>
      </c>
    </row>
    <row r="4">
      <c r="A4" s="4" t="inlineStr">
        <is>
          <t>Consolidated Balance Sheet Components</t>
        </is>
      </c>
      <c r="B4" s="4" t="inlineStr">
        <is>
          <t>5. Consolidated Balance Sheet Components Inventory Inventory is carried at the lower of cost or net realizable value. The following tables show the components of inventory: ​ ​ ​ ​ ​ ​ ​ ​ ​ ​ September 30, December 31, ​ ​ ​ 2023 ​ 2022 ​ Raw materials inventory ​ $ 5,917,200 ​ $ 5,650,500 ​ Finished goods inventory ​ 5,921,600 ​ 2,930,300 ​ Work in progress ​ ​ 694,000 ​ ​ — ​ Total inventory ​ $ 12,532,800 ​ $ 8,580,800 ​ ​ The Company determined that no allowance for inventory obsolescence was necessary at September 30, 2023 or December 31, 2022. Property and Equipment Property and equipment are stated at cost. Depreciation is computed using the straight-line method. Leasehold improvements are amortized over the shorter of the estimated lease term or useful life. Property and equipment include capitalized costs to develop internal-use software. Applicable costs are capitalized during the development stage of the project and include direct internal costs, third-party costs and allocated interest expense as appropriate. Property and equipment consisted of the following: ​ ​ ​ ​ ​ ​ ​ ​ ​ ​ September 30, December 31, ​ ​ ​ 2023 ​ 2022 ​ Leasehold improvements ​ $ 14,556,300 ​ $ 14,195,500 ​ Furniture and equipment ​ ​ 12,146,100 ​ ​ 9,516,500 ​ Internal-use software ​ 3,824,000 ​ 3,220,500 ​ Instruments ​ 2,439,700 ​ 2,440,300 ​ Construction in process ​ 88,900 ​ 627,400 ​ Accumulated depreciation and amortization ​ (9,283,200) ​ (6,275,500) ​ Property and equipment, net ​ $ 23,771,800 ​ $ 23,724,700 ​ ​ During the nine months ended September 30, 2023 and 2022, the Company transferred $135,600 and $173,700 respectively, of instruments previously classified as inventory to property and equipment leased to customers. For the three and nine months ended September 30, 2023, the Company incurred depreciation and amortization expense of $1,081,400 and $3,069,300, respectively. For the three and nine months ended September 30, 2022, the Company incurred depreciation and amortization expense of $743,300 and $1,778,3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6. Fair Value The Company’s condensed consolidated balance sheets include various financial instruments (primarily cash and cash equivalents, accounts receivable and accounts payable) that are carried at cost, which approximates fair value due to the short-term nature of the instruments. Financial Assets and Liabilities Measured at Fair Value on a Recurring Basis The Company had no financial assets or liabilities measured at fair value on a recurring basis as of September 30, 2023 or December 31, 2022. Financial Assets and Liabilities Measured at Fair Value on a Non-Recurring Basis Money market funds, US Treasury securities and government agency bonds, commercial paper and corporate debt instruments classified as held-to-maturity are measured at fair value on a non-recurring basis when they are deemed to be impaired on an other-than-temporary basis. The Company periodically reviews investments to assess for credit impairment. Based on its assessment, all unrecognized holding losses were due to factors other than credit loss, such as changes in interest rates. Therefore, no impairment was recognized during the nine months ended September 30, 2023 or 2022. The following table summarizes the Company’s financial instruments that were measured at fair value on a non-recurring basis at September 30, 2023: ​ ​ ​ ​ ​ ​ ​ ​ ​ ​ ​ ​ ​ ​ ​ ​ ​ ​ ​ ​ ​ ​ ​ Gross ​ Gross ​ ​ ​ ​ ​ ​ ​ Amortized ​ unrecognized ​ unrecognized ​ Aggregate Description Classification cost holding gains holding losses fair value Money market funds and cash equivalents Cash equivalents ​ $ 46,653,700 ​ $ — ​ $ — ​ $ 46,653,700 Commercial paper Short-term investments ​ 102,338,500 ​ ​ 59,400 ​ ​ (11,500) ​ 102,386,400 US Treasury securities and government agency bonds Short-term investments ​ 38,731,600 ​ ​ 100 ​ ​ (30,900) ​ 38,700,800 US Treasury securities and government agency bonds Long-term investments ​ 18,428,700 ​ ​ — ​ ​ (19,300) ​ 18,409,400 Total cash equivalents and short-term investments ​ $ 206,152,500 ​ $ 59,500 ​ $ (61,700) ​ $ 206,150,300 ​ The following table summarizes the Company’s financial instruments that were measured at fair value on a non-recurring basis at December 31, 2022: ​ ​ ​ ​ ​ ​ ​ ​ ​ ​ ​ ​ ​ ​ ​ ​ ​ ​ ​ ​ ​ ​ ​ Gross ​ Gross ​ ​ ​ ​ ​ ​ ​ Amortized ​ unrecognized ​ unrecognized ​ Aggregate Description Classification cost holding gains holding losses fair value Money market funds and cash equivalents Cash equivalents ​ $ 5,741,800 ​ $ — ​ $ — ​ $ 5,741,800 Commercial paper Short-term investments ​ 172,740,700 ​ 156,400 ​ (235,700) ​ 172,661,400 Corporate debt Short-term investments ​ 5,792,000 ​ — ​ (42,700) ​ 5,749,300 US Treasury securities and government agency bonds ​ Short‑term investments ​ ​ 37,742,200 ​ ​ 4,500 ​ ​ (196,100) ​ ​ 37,550,600 Total cash equivalents and short-term investments ​ $ 222,016,700 ​ $ 160,900 ​ $ (474,500) ​ $ 221,703,100 ​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impairment was recognized during the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 Commitments and Contingencies Operating Leases In May 2021, the Company entered into a lease for its new headquarters (the “New Headquarters Lease”), consisting of an operating lease agreement, as amended, for new office, laboratory, manufacturing and other space. The New Headquarters Lease consists of three phases, with Phase 1 having commenced in December 2021, Phase 2 having commenced in the first quarter of 2022 and Phase 3 having commenced in November 2023. The lease term for all phases expires on August 31, 2035. The Company designed and constructed the leasehold improvements with the approval of the landlord. The New Headquarters Lease agreement includes a landlord-provided tenant improvement allowance (“TIA”) of $6.3 million to offset the cost of construction of leasehold improvements. As of September 30, 2023, the Company had received all reimbursements from the TIA. Under the New Headquarters Lease, the Company has three five-year options to extend the term of the lease. However, the Company is not reasonably certain to exercise any of these options. The total incremental non-cancellable lease payments under the New Headquarters Lease are approximately $29.6 million over the lease term. The Company had no finance leases as of September 30, 2023 and December 31, 2022. The components of lease cost and supplemental balance sheet information for the Company’s lease portfolio were as follows: ​ ​ ​ ​ ​ ​ ​ ​ ​ ​ ​ ​ ​ ​ ​ ​ ​ ​ ​ ​ ​ ​ ​ ​ ​ Three months ended September 30, ​ Nine months ended September 30, ​ 2023 2022 ​ 2023 2022 Operating lease cost ​ $ 358,200 ​ $ 398,800 ​ $ 1,205,800 ​ $ 1,264,900 Short-term lease cost ​ 9,600 ​ 12,100 ​ 29,200 ​ 36,300 Variable lease cost ​ 313,400 ​ 141,500 ​ 714,700 ​ 356,500 Total lease cost ​ $ 681,200 ​ $ 552,400 ​ $ 1,949,700 ​ $ 1,657,700 ​ ​ ​ ​ ​ ​ ​ ​ ​ ​ ​ ​ ​ As of September 30, ​ As of December 31, ​ 2023 2022 Operating leases ​ ​ ​ ​ ​ ​ Assets: ​ ​ ​ ​ ​ ​ Operating lease right-of-use assets ​ $ 9,567,800 ​ $ 9,853,500 Liabilities ​ ​ ​ ​ ​ ​ Current portion of operating lease liabilities ​ $ 698,700 ​ $ 156,800 Operating lease liabilities, net of current portion ​ 15,383,400 ​ 15,938,100 Total operating lease liabilities ​ $ 16,082,100 ​ $ 16,094,900 Other information ​ ​ ​ ​ ​ ​ Weighted-average remaining lease term (in years) ​ ​ 11.9 ​ ​ 12.7 Weighted-average incremental borrowing rate ​ ​ 6.5% ​ ​ 6.5% ​ As of September 30, 2023, maturities of lease liabilities that had commenced prior to September 30, 2023 were as follows: ​ ​ ​ ​ ​ ​ Operating Leases ​ ​ ​ Remainder of 2023 ​ $ 424,700 2024 ​ 1,734,500 2025 ​ 1,777,700 2026 ​ ​ 1,822,100 2027 ​ ​ 1,867,700 2028 and thereafter ​ ​ 15,963,200 Total undiscounted lease payments ​ ​ 23,589,900 Discount factor ​ (7,507,800) Present value of lease liabilities ​ $ 16,082,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the “SEC”). In the Company’s opinion, the accompanying unaudited condensed consolidated financial statements include all adjustments, consisting of normal recurring adjustments, which are necessary to present fairly the financial position, results of operations, and cash flows as of and for the periods presented. The condensed consolidated balance sheet at December 31, 2022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footnotes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15, 2023.</t>
        </is>
      </c>
    </row>
    <row r="5">
      <c r="A5" s="4" t="inlineStr">
        <is>
          <t>Basis of Consolidation</t>
        </is>
      </c>
      <c r="B5" s="4" t="inlineStr">
        <is>
          <t>Basis of Consolidation The consolidated financial statements include the accounts of the Company and its wholly-owned subsidiary. All significant intercompany balances have been eliminated in consolidation.</t>
        </is>
      </c>
    </row>
    <row r="6">
      <c r="A6" s="4" t="inlineStr">
        <is>
          <t>Concentrations of Risk</t>
        </is>
      </c>
      <c r="B6" s="4" t="inlineStr">
        <is>
          <t>Concentration of Risk The Company maintains its cash and cash equivalents with three financial institutions that management believes to be of high credit quality. At times, the Company’s cash balances may exceed federally insured limits and cash may also be deposited in foreign bank accounts that are not covered by federal deposit insurance. The Company does not believe that this results in any significant credit risk beyond the normal credit risk associated with commercial banking relationships. Significant customers are those that accounted for 10% or more of the Company’s total revenue for the period or accounts receivable as of the end of a reporting period. During the three and nine months ended September 30, 2023, two customers represented 27% and 26% of revenue, respectively. During the three and nine months ended September 30, 2022, one customer represented 26% and 28% of revenue, respectively. As of September 30, 2023, two customers accounted for 46% and 10% of accounts receivable, respectively. As of December 31, 2022, one customer accounted for 14% of accounts receivable. Certain components included in the Company’s products are obtained from a single source or a limited group of suppliers. During the three and nine months ended September 30, 2023, the Company purchased 75% and 55%, respectively, of its inventory from three and one suppliers, respectively. During the three and nine months ended September 30, 2022, the Company purchased 44% and 33%, respectively, of its inventory from two and one suppliers, respectively. As of September 30, 2023, amounts payable to one supplier totaled 14% of total accounts payable. At December 31, 2022, amounts payable to two suppliers totaled 34% of total accounts payable.</t>
        </is>
      </c>
    </row>
    <row r="7">
      <c r="A7" s="4" t="inlineStr">
        <is>
          <t>Accounts Receivable</t>
        </is>
      </c>
      <c r="B7" s="4" t="inlineStr">
        <is>
          <t xml:space="preserve">Accounts Receivable Accounts receivable are reduced by an allowance for doubtful accounts, if needed. The Company maintains an allowance for doubtful accounts of an amount equal to anticipated future write-offs. </t>
        </is>
      </c>
    </row>
    <row r="8">
      <c r="A8" s="4" t="inlineStr">
        <is>
          <t>Foreign Currency</t>
        </is>
      </c>
      <c r="B8" s="4" t="inlineStr">
        <is>
          <t>Foreign Currency The Company’s functional currency is the US dollar; transactions denominated in foreign currencies are subject to currency risk. The Company recognized $36,500 and $21,600 in foreign currency transaction losses for the three months ended September 30, 2023 and 2022, respectively. The Company recognized $65,500 and $93,800 in foreign currency losses for the nine months ended September 30, 2023 and 2022, respectively.</t>
        </is>
      </c>
    </row>
    <row r="9">
      <c r="A9" s="4" t="inlineStr">
        <is>
          <t>Leases</t>
        </is>
      </c>
      <c r="B9" s="4" t="inlineStr">
        <is>
          <t>Leases For transactions in which the Company is the lessee, at the inception of a contract, the Company determines if the arrangement is, or contains, a lease. See Note 7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n revenue recognition related to lease agreements.</t>
        </is>
      </c>
    </row>
    <row r="10">
      <c r="A10" s="4" t="inlineStr">
        <is>
          <t>Loss Per Share</t>
        </is>
      </c>
      <c r="B10"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restricted stock units and shares under employee stock purchase plans, and in the prior year periods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restricted stock units and shares under employee stock purchase plans was 17.1 million for the three and nine months ended September 30, 2023 and 16.1 million for the three and nine months ended September 30, 2022.</t>
        </is>
      </c>
    </row>
    <row r="11">
      <c r="A11" s="4" t="inlineStr">
        <is>
          <t>Recent Accounting Pronouncements</t>
        </is>
      </c>
      <c r="B11" s="4" t="inlineStr">
        <is>
          <t>Recent Accounting Pronouncements New Accounting Pronouncements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urrent guidance is effective for fiscal years beginning after December 15, 2022, including interim periods within those fiscal years. The adoption of certain amendments of this guidance must be applied on a modified retrospective basis and the adoption of the remaining amendments must be applied on a prospective basis. The Company adopted this new accounting pronouncement effective on January 1, 2023, and the adoption did not have a material impact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t>
        </is>
      </c>
      <c r="B4" s="4" t="inlineStr">
        <is>
          <t>​ ​ ​ ​ ​ ​ ​ ​ ​ ​ ​ ​ ​ ​ ​ ​ ​ ​ ​ ​ ​ ​ Three months ended September 30, 2023 ​ ​ Nine months ended September 30, 2023 ​ ​ Revenue from ​ Revenue ​ ​ ​ ​ ​ ​ ​ ​ ​ ​ ​ ​ ​ ​ Contracts ​ from ​ ​ ​ Revenue from ​ Revenue ​ ​ ​ ​ ​ with ​ Lease ​ Total ​ Contracts with ​ from Lease ​ Total ​ Customers Elements Revenue ​ Customers Elements Revenue Product sales ​ $ 3,898,500 ​ $ — ​ $ 3,898,500 ​ $ 14,107,500 ​ $ — ​ $ 14,107,500 Lease elements ​ — ​ 3,844,200 ​ 3,844,200 ​ — ​ 10,881,500 ​ 10,881,500 Other ​ 261,800 ​ — ​ 261,800 ​ 634,400 ​ — ​ 634,400 Total ​ $ 4,160,300 ​ $ 3,844,200 ​ $ 8,004,500 ​ $ 14,741,900 ​ $ 10,881,500 ​ $ 25,623,400 ​ ​ ​ ​ ​ ​ ​ ​ ​ ​ ​ ​ ​ ​ ​ ​ ​ ​ ​ ​ ​ ​ Three months ended September 30, 2022 ​ Nine months ended September 30, 2022 ​ ​ Revenue from ​ Revenue ​ ​ ​ ​ ​ ​ ​ ​ ​ ​ ​ ​ ​ ​ Contracts ​ from ​ ​ ​ Revenue from ​ Revenue ​ ​ ​ ​ ​ with ​ Lease ​ Total ​ Contracts with ​ from Lease ​ Total ​ Customers Elements Revenue ​ Customers Elements Revenue Product sales ​ $ 6,925,100 ​ $ — ​ $ 6,925,100 ​ $ 20,304,200 ​ $ — ​ $ 20,304,200 Lease elements ​ — ​ 3,490,400 ​ 3,490,400 ​ — ​ 10,846,100 ​ 10,846,100 Other ​ 227,300 ​ — ​ 227,300 ​ 687,600 ​ — ​ 687,600 Total ​ $ 7,152,400 ​ $ 3,490,400 ​ $ 10,642,800 ​ $ 20,991,800 ​ $ 10,846,100 ​ $ 31,837,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table of valuation assumptions used in estimating the fair value of the ESPP</t>
        </is>
      </c>
      <c r="B4" s="4" t="inlineStr">
        <is>
          <t>​ ​ ​ ​ ​ ​ For the three and nine months ended ​ ​ September 30 ​ ​ 2023 Expected volatility ​ 57% Risk-free interest rate ​ 5.36% Expected term (in years) ​ 0.5</t>
        </is>
      </c>
    </row>
    <row r="5">
      <c r="A5" s="4" t="inlineStr">
        <is>
          <t>Schedule of stock-based compensation expense</t>
        </is>
      </c>
      <c r="B5" s="4" t="inlineStr">
        <is>
          <t>​ ​ ​ ​ ​ ​ ​ ​ ​ ​ ​ ​ ​ ​ ​ Three months ended September 30, ​ Nine months ended September 30, ​ ​ 2023 2022 2023 2022 General and administrative ​ $ 1,591,300 ​ $ 1,571,600 ​ $ 4,559,300 ​ $ 4,309,200 Sales and marketing ​ 814,600 ​ 638,400 ​ 2,414,600 ​ 1,765,500 Research and development ​ 1,202,900 ​ 988,600 ​ 3,430,600 ​ 2,559,100 Total ​ $ 3,608,800 ​ $ 3,198,600 ​ $ 10,404,500 ​ $ 8,633,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9 Months Ended</t>
        </is>
      </c>
    </row>
    <row r="2">
      <c r="B2" s="2" t="inlineStr">
        <is>
          <t>Sep. 30, 2023</t>
        </is>
      </c>
    </row>
    <row r="3">
      <c r="A3" s="3" t="inlineStr">
        <is>
          <t>Consolidated Balance Sheet Components</t>
        </is>
      </c>
      <c r="B3" s="4" t="inlineStr">
        <is>
          <t xml:space="preserve"> </t>
        </is>
      </c>
    </row>
    <row r="4">
      <c r="A4" s="4" t="inlineStr">
        <is>
          <t>Schedule of inventory</t>
        </is>
      </c>
      <c r="B4" s="4" t="inlineStr">
        <is>
          <t>​ ​ ​ ​ ​ ​ ​ ​ ​ ​ September 30, December 31, ​ ​ ​ 2023 ​ 2022 ​ Raw materials inventory ​ $ 5,917,200 ​ $ 5,650,500 ​ Finished goods inventory ​ 5,921,600 ​ 2,930,300 ​ Work in progress ​ ​ 694,000 ​ ​ — ​ Total inventory ​ $ 12,532,800 ​ $ 8,580,800 ​</t>
        </is>
      </c>
    </row>
    <row r="5">
      <c r="A5" s="4" t="inlineStr">
        <is>
          <t>Schedule of property and equipment</t>
        </is>
      </c>
      <c r="B5" s="4" t="inlineStr">
        <is>
          <t>​ ​ ​ ​ ​ ​ ​ ​ ​ ​ September 30, December 31, ​ ​ ​ 2023 ​ 2022 ​ Leasehold improvements ​ $ 14,556,300 ​ $ 14,195,500 ​ Furniture and equipment ​ ​ 12,146,100 ​ ​ 9,516,500 ​ Internal-use software ​ 3,824,000 ​ 3,220,500 ​ Instruments ​ 2,439,700 ​ 2,440,300 ​ Construction in process ​ 88,900 ​ 627,400 ​ Accumulated depreciation and amortization ​ (9,283,200) ​ (6,275,500) ​ Property and equipment, net ​ $ 23,771,800 ​ $ 23,724,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ummary of the Company's cash equivalents and investments</t>
        </is>
      </c>
      <c r="B4" s="4" t="inlineStr">
        <is>
          <t>The following table summarizes the Company’s financial instruments that were measured at fair value on a non-recurring basis at September 30, 2023: ​ ​ ​ ​ ​ ​ ​ ​ ​ ​ ​ ​ ​ ​ ​ ​ ​ ​ ​ ​ ​ ​ ​ Gross ​ Gross ​ ​ ​ ​ ​ ​ ​ Amortized ​ unrecognized ​ unrecognized ​ Aggregate Description Classification cost holding gains holding losses fair value Money market funds and cash equivalents Cash equivalents ​ $ 46,653,700 ​ $ — ​ $ — ​ $ 46,653,700 Commercial paper Short-term investments ​ 102,338,500 ​ ​ 59,400 ​ ​ (11,500) ​ 102,386,400 US Treasury securities and government agency bonds Short-term investments ​ 38,731,600 ​ ​ 100 ​ ​ (30,900) ​ 38,700,800 US Treasury securities and government agency bonds Long-term investments ​ 18,428,700 ​ ​ — ​ ​ (19,300) ​ 18,409,400 Total cash equivalents and short-term investments ​ $ 206,152,500 ​ $ 59,500 ​ $ (61,700) ​ $ 206,150,300 ​ The following table summarizes the Company’s financial instruments that were measured at fair value on a non-recurring basis at December 31, 2022: ​ ​ ​ ​ ​ ​ ​ ​ ​ ​ ​ ​ ​ ​ ​ ​ ​ ​ ​ ​ ​ ​ ​ Gross ​ Gross ​ ​ ​ ​ ​ ​ ​ Amortized ​ unrecognized ​ unrecognized ​ Aggregate Description Classification cost holding gains holding losses fair value Money market funds and cash equivalents Cash equivalents ​ $ 5,741,800 ​ $ — ​ $ — ​ $ 5,741,800 Commercial paper Short-term investments ​ 172,740,700 ​ 156,400 ​ (235,700) ​ 172,661,400 Corporate debt Short-term investments ​ 5,792,000 ​ — ​ (42,700) ​ 5,749,300 US Treasury securities and government agency bonds ​ Short‑term investments ​ ​ 37,742,200 ​ ​ 4,500 ​ ​ (196,100) ​ ​ 37,550,600 Total cash equivalents and short-term investments ​ $ 222,016,700 ​ $ 160,900 ​ $ (474,500) ​ $ 221,703,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lease costs</t>
        </is>
      </c>
      <c r="B4" s="4" t="inlineStr">
        <is>
          <t>​ ​ ​ ​ ​ ​ ​ ​ ​ ​ ​ ​ ​ ​ ​ ​ ​ ​ ​ ​ ​ ​ ​ ​ ​ Three months ended September 30, ​ Nine months ended September 30, ​ 2023 2022 ​ 2023 2022 Operating lease cost ​ $ 358,200 ​ $ 398,800 ​ $ 1,205,800 ​ $ 1,264,900 Short-term lease cost ​ 9,600 ​ 12,100 ​ 29,200 ​ 36,300 Variable lease cost ​ 313,400 ​ 141,500 ​ 714,700 ​ 356,500 Total lease cost ​ $ 681,200 ​ $ 552,400 ​ $ 1,949,700 ​ $ 1,657,700</t>
        </is>
      </c>
    </row>
    <row r="5">
      <c r="A5" s="4" t="inlineStr">
        <is>
          <t>Schedule of operating lease assets, liabilities and other information</t>
        </is>
      </c>
      <c r="B5" s="4" t="inlineStr">
        <is>
          <t>​ ​ ​ ​ ​ ​ ​ ​ ​ ​ ​ ​ ​ As of September 30, ​ As of December 31, ​ 2023 2022 Operating leases ​ ​ ​ ​ ​ ​ Assets: ​ ​ ​ ​ ​ ​ Operating lease right-of-use assets ​ $ 9,567,800 ​ $ 9,853,500 Liabilities ​ ​ ​ ​ ​ ​ Current portion of operating lease liabilities ​ $ 698,700 ​ $ 156,800 Operating lease liabilities, net of current portion ​ 15,383,400 ​ 15,938,100 Total operating lease liabilities ​ $ 16,082,100 ​ $ 16,094,900 Other information ​ ​ ​ ​ ​ ​ Weighted-average remaining lease term (in years) ​ ​ 11.9 ​ ​ 12.7 Weighted-average incremental borrowing rate ​ ​ 6.5% ​ ​ 6.5%</t>
        </is>
      </c>
    </row>
    <row r="6">
      <c r="A6" s="4" t="inlineStr">
        <is>
          <t>Schedule of maturities of operating lease liabilities</t>
        </is>
      </c>
      <c r="B6" s="4" t="inlineStr">
        <is>
          <t>​ ​ ​ ​ ​ ​ Operating Leases ​ ​ ​ Remainder of 2023 ​ $ 424,700 2024 ​ 1,734,500 2025 ​ 1,777,700 2026 ​ ​ 1,822,100 2027 ​ ​ 1,867,700 2028 and thereafter ​ ​ 15,963,200 Total undiscounted lease payments ​ ​ 23,589,900 Discount factor ​ (7,507,800) Present value of lease liabilities ​ $ 16,082,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170300</v>
      </c>
      <c r="C3" s="6" t="n">
        <v>11064700</v>
      </c>
    </row>
    <row r="4">
      <c r="A4" s="4" t="inlineStr">
        <is>
          <t>Short-term investments, at amortized cost</t>
        </is>
      </c>
      <c r="B4" s="5" t="n">
        <v>141070100</v>
      </c>
      <c r="C4" s="5" t="n">
        <v>216274900</v>
      </c>
    </row>
    <row r="5">
      <c r="A5" s="4" t="inlineStr">
        <is>
          <t>Accounts receivable, net</t>
        </is>
      </c>
      <c r="B5" s="5" t="n">
        <v>8166700</v>
      </c>
      <c r="C5" s="5" t="n">
        <v>11654600</v>
      </c>
    </row>
    <row r="6">
      <c r="A6" s="4" t="inlineStr">
        <is>
          <t>Accounts receivable - TIA (Note 7)</t>
        </is>
      </c>
      <c r="B6" s="4" t="inlineStr">
        <is>
          <t xml:space="preserve"> </t>
        </is>
      </c>
      <c r="C6" s="5" t="n">
        <v>1912400</v>
      </c>
    </row>
    <row r="7">
      <c r="A7" s="4" t="inlineStr">
        <is>
          <t>Inventory</t>
        </is>
      </c>
      <c r="B7" s="5" t="n">
        <v>12532800</v>
      </c>
      <c r="C7" s="5" t="n">
        <v>8580800</v>
      </c>
    </row>
    <row r="8">
      <c r="A8" s="4" t="inlineStr">
        <is>
          <t>Prepaid expenses and other current assets</t>
        </is>
      </c>
      <c r="B8" s="5" t="n">
        <v>3399500</v>
      </c>
      <c r="C8" s="5" t="n">
        <v>2778800</v>
      </c>
    </row>
    <row r="9">
      <c r="A9" s="4" t="inlineStr">
        <is>
          <t>Total current assets</t>
        </is>
      </c>
      <c r="B9" s="5" t="n">
        <v>214339400</v>
      </c>
      <c r="C9" s="5" t="n">
        <v>252266200</v>
      </c>
    </row>
    <row r="10">
      <c r="A10" s="4" t="inlineStr">
        <is>
          <t>Investments, non-current, at amortized cost</t>
        </is>
      </c>
      <c r="B10" s="5" t="n">
        <v>18428700</v>
      </c>
      <c r="C10" s="4" t="inlineStr">
        <is>
          <t xml:space="preserve"> </t>
        </is>
      </c>
    </row>
    <row r="11">
      <c r="A11" s="4" t="inlineStr">
        <is>
          <t>Property and equipment, net</t>
        </is>
      </c>
      <c r="B11" s="5" t="n">
        <v>23771800</v>
      </c>
      <c r="C11" s="5" t="n">
        <v>23724700</v>
      </c>
    </row>
    <row r="12">
      <c r="A12" s="4" t="inlineStr">
        <is>
          <t>Right-of-use asset - operating leases</t>
        </is>
      </c>
      <c r="B12" s="5" t="n">
        <v>9567800</v>
      </c>
      <c r="C12" s="5" t="n">
        <v>9853500</v>
      </c>
    </row>
    <row r="13">
      <c r="A13" s="4" t="inlineStr">
        <is>
          <t>Other assets</t>
        </is>
      </c>
      <c r="B13" s="5" t="n">
        <v>619400</v>
      </c>
      <c r="C13" s="5" t="n">
        <v>809000</v>
      </c>
    </row>
    <row r="14">
      <c r="A14" s="4" t="inlineStr">
        <is>
          <t>Total assets</t>
        </is>
      </c>
      <c r="B14" s="5" t="n">
        <v>266727100</v>
      </c>
      <c r="C14" s="5" t="n">
        <v>286653400</v>
      </c>
    </row>
    <row r="15">
      <c r="A15" s="3" t="inlineStr">
        <is>
          <t>Current liabilities:</t>
        </is>
      </c>
      <c r="B15" s="4" t="inlineStr">
        <is>
          <t xml:space="preserve"> </t>
        </is>
      </c>
      <c r="C15" s="4" t="inlineStr">
        <is>
          <t xml:space="preserve"> </t>
        </is>
      </c>
    </row>
    <row r="16">
      <c r="A16" s="4" t="inlineStr">
        <is>
          <t>Accounts payable</t>
        </is>
      </c>
      <c r="B16" s="5" t="n">
        <v>446600</v>
      </c>
      <c r="C16" s="5" t="n">
        <v>531800</v>
      </c>
    </row>
    <row r="17">
      <c r="A17" s="4" t="inlineStr">
        <is>
          <t>Accrued expenses and other</t>
        </is>
      </c>
      <c r="B17" s="5" t="n">
        <v>9917600</v>
      </c>
      <c r="C17" s="5" t="n">
        <v>8025300</v>
      </c>
    </row>
    <row r="18">
      <c r="A18" s="4" t="inlineStr">
        <is>
          <t>Operating lease liability, current</t>
        </is>
      </c>
      <c r="B18" s="5" t="n">
        <v>698700</v>
      </c>
      <c r="C18" s="5" t="n">
        <v>156800</v>
      </c>
    </row>
    <row r="19">
      <c r="A19" s="4" t="inlineStr">
        <is>
          <t>Deferred revenue, current portion</t>
        </is>
      </c>
      <c r="B19" s="5" t="n">
        <v>5585900</v>
      </c>
      <c r="C19" s="5" t="n">
        <v>6712600</v>
      </c>
    </row>
    <row r="20">
      <c r="A20" s="4" t="inlineStr">
        <is>
          <t>Total current liabilities</t>
        </is>
      </c>
      <c r="B20" s="5" t="n">
        <v>16648800</v>
      </c>
      <c r="C20" s="5" t="n">
        <v>15426500</v>
      </c>
    </row>
    <row r="21">
      <c r="A21" s="4" t="inlineStr">
        <is>
          <t>Operating lease liability, net of current portion</t>
        </is>
      </c>
      <c r="B21" s="5" t="n">
        <v>15383400</v>
      </c>
      <c r="C21" s="5" t="n">
        <v>15938100</v>
      </c>
    </row>
    <row r="22">
      <c r="A22" s="4" t="inlineStr">
        <is>
          <t>Other liabilities</t>
        </is>
      </c>
      <c r="B22" s="5" t="n">
        <v>1318400</v>
      </c>
      <c r="C22" s="5" t="n">
        <v>1321600</v>
      </c>
    </row>
    <row r="23">
      <c r="A23" s="4" t="inlineStr">
        <is>
          <t>Total liabilities</t>
        </is>
      </c>
      <c r="B23" s="5" t="n">
        <v>33350600</v>
      </c>
      <c r="C23" s="5" t="n">
        <v>32686200</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and no shares issued and outstanding at September 30, 2023 and December 31, 2022</t>
        </is>
      </c>
      <c r="B26" s="4" t="inlineStr">
        <is>
          <t xml:space="preserve"> </t>
        </is>
      </c>
      <c r="C26" s="4" t="inlineStr">
        <is>
          <t xml:space="preserve"> </t>
        </is>
      </c>
    </row>
    <row r="27">
      <c r="A27" s="4" t="inlineStr">
        <is>
          <t>Common stock, $0.01 par value; 400,000,000 shares authorized, 103,548,943 and 102,397,913 shares issued and outstanding at September 30, 2023 and December 31, 2022, respectively</t>
        </is>
      </c>
      <c r="B27" s="5" t="n">
        <v>1035500</v>
      </c>
      <c r="C27" s="5" t="n">
        <v>1024000</v>
      </c>
    </row>
    <row r="28">
      <c r="A28" s="4" t="inlineStr">
        <is>
          <t>Additional paid-in capital</t>
        </is>
      </c>
      <c r="B28" s="5" t="n">
        <v>402861500</v>
      </c>
      <c r="C28" s="5" t="n">
        <v>390818500</v>
      </c>
    </row>
    <row r="29">
      <c r="A29" s="4" t="inlineStr">
        <is>
          <t>Accumulated deficit</t>
        </is>
      </c>
      <c r="B29" s="5" t="n">
        <v>-170520500</v>
      </c>
      <c r="C29" s="5" t="n">
        <v>-137875300</v>
      </c>
    </row>
    <row r="30">
      <c r="A30" s="4" t="inlineStr">
        <is>
          <t>Total stockholders' equity</t>
        </is>
      </c>
      <c r="B30" s="5" t="n">
        <v>233376500</v>
      </c>
      <c r="C30" s="5" t="n">
        <v>253967200</v>
      </c>
    </row>
    <row r="31">
      <c r="A31" s="4" t="inlineStr">
        <is>
          <t>Total liabilities and stockholders' equity</t>
        </is>
      </c>
      <c r="B31" s="6" t="n">
        <v>266727100</v>
      </c>
      <c r="C31" s="6" t="n">
        <v>28665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shares in Thousands, $ in Millions</t>
        </is>
      </c>
      <c r="B1" s="2" t="inlineStr">
        <is>
          <t>Aug. 03, 2021 USD ($) $ / shares shares</t>
        </is>
      </c>
    </row>
    <row r="2">
      <c r="A2" s="3" t="inlineStr">
        <is>
          <t>Product Information [Line Items]</t>
        </is>
      </c>
      <c r="B2" s="4" t="inlineStr">
        <is>
          <t xml:space="preserve"> </t>
        </is>
      </c>
    </row>
    <row r="3">
      <c r="A3" s="4" t="inlineStr">
        <is>
          <t>Shares issued | shares</t>
        </is>
      </c>
      <c r="B3" s="5" t="n">
        <v>15525</v>
      </c>
    </row>
    <row r="4">
      <c r="A4" s="4" t="inlineStr">
        <is>
          <t>Share price | $ / shares</t>
        </is>
      </c>
      <c r="B4" s="6" t="n">
        <v>13</v>
      </c>
    </row>
    <row r="5">
      <c r="A5" s="4" t="inlineStr">
        <is>
          <t>Gross proceeds</t>
        </is>
      </c>
      <c r="B5" s="8" t="n">
        <v>201.8</v>
      </c>
    </row>
    <row r="6">
      <c r="A6" s="4" t="inlineStr">
        <is>
          <t>Net proceeds</t>
        </is>
      </c>
      <c r="B6" s="9" t="n">
        <v>184.3</v>
      </c>
    </row>
    <row r="7">
      <c r="A7" s="4" t="inlineStr">
        <is>
          <t>Payment of underwriting commissions and offering costs</t>
        </is>
      </c>
      <c r="B7" s="8" t="n">
        <v>17.6</v>
      </c>
    </row>
    <row r="8">
      <c r="A8" s="4" t="inlineStr">
        <is>
          <t>Underwriter's option</t>
        </is>
      </c>
      <c r="B8" s="4" t="inlineStr">
        <is>
          <t xml:space="preserve"> </t>
        </is>
      </c>
    </row>
    <row r="9">
      <c r="A9" s="3" t="inlineStr">
        <is>
          <t>Product Information [Line Items]</t>
        </is>
      </c>
      <c r="B9" s="4" t="inlineStr">
        <is>
          <t xml:space="preserve"> </t>
        </is>
      </c>
    </row>
    <row r="10">
      <c r="A10" s="4" t="inlineStr">
        <is>
          <t>Shares issued | shares</t>
        </is>
      </c>
      <c r="B10" s="5" t="n">
        <v>20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36" customWidth="1" min="2" max="2"/>
    <col width="28" customWidth="1" min="3" max="3"/>
    <col width="36" customWidth="1" min="4" max="4"/>
    <col width="28" customWidth="1" min="5" max="5"/>
    <col width="36" customWidth="1" min="6" max="6"/>
  </cols>
  <sheetData>
    <row r="1">
      <c r="A1" s="1" t="inlineStr">
        <is>
          <t>Summary of Significant Accounting Policies - Concentration of Risk (Details)</t>
        </is>
      </c>
      <c r="B1" s="2" t="inlineStr">
        <is>
          <t>3 Months Ended</t>
        </is>
      </c>
      <c r="D1" s="2" t="inlineStr">
        <is>
          <t>9 Months Ended</t>
        </is>
      </c>
      <c r="F1" s="2" t="inlineStr">
        <is>
          <t>12 Months Ended</t>
        </is>
      </c>
    </row>
    <row r="2">
      <c r="B2" s="2" t="inlineStr">
        <is>
          <t>Sep. 30, 2023 USD ($) customer item</t>
        </is>
      </c>
      <c r="C2" s="2" t="inlineStr">
        <is>
          <t>Sep. 30, 2022 item customer</t>
        </is>
      </c>
      <c r="D2" s="2" t="inlineStr">
        <is>
          <t>Sep. 30, 2023 USD ($) item customer</t>
        </is>
      </c>
      <c r="E2" s="2" t="inlineStr">
        <is>
          <t>Sep. 30, 2022 customer item</t>
        </is>
      </c>
      <c r="F2" s="2" t="inlineStr">
        <is>
          <t>Dec. 31, 2022 USD ($) item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maintaining cash and cash equivalents | item</t>
        </is>
      </c>
      <c r="B4" s="4" t="inlineStr">
        <is>
          <t xml:space="preserve"> </t>
        </is>
      </c>
      <c r="C4" s="4" t="inlineStr">
        <is>
          <t xml:space="preserve"> </t>
        </is>
      </c>
      <c r="D4" s="5" t="n">
        <v>3</v>
      </c>
      <c r="E4" s="4" t="inlineStr">
        <is>
          <t xml:space="preserve"> </t>
        </is>
      </c>
      <c r="F4" s="4" t="inlineStr">
        <is>
          <t xml:space="preserve"> </t>
        </is>
      </c>
    </row>
    <row r="5">
      <c r="A5" s="3"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doubtful accounts | $</t>
        </is>
      </c>
      <c r="B6" s="6" t="n">
        <v>221000</v>
      </c>
      <c r="C6" s="4" t="inlineStr">
        <is>
          <t xml:space="preserve"> </t>
        </is>
      </c>
      <c r="D6" s="6" t="n">
        <v>221000</v>
      </c>
      <c r="E6" s="4" t="inlineStr">
        <is>
          <t xml:space="preserve"> </t>
        </is>
      </c>
      <c r="F6" s="6" t="n">
        <v>0</v>
      </c>
    </row>
    <row r="7">
      <c r="A7" s="4" t="inlineStr">
        <is>
          <t>Revenue. | Customer concentration risk | Custome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customers</t>
        </is>
      </c>
      <c r="B9" s="4" t="inlineStr">
        <is>
          <t xml:space="preserve"> </t>
        </is>
      </c>
      <c r="C9" s="5" t="n">
        <v>1</v>
      </c>
      <c r="D9" s="4" t="inlineStr">
        <is>
          <t xml:space="preserve"> </t>
        </is>
      </c>
      <c r="E9" s="5" t="n">
        <v>1</v>
      </c>
      <c r="F9" s="4" t="inlineStr">
        <is>
          <t xml:space="preserve"> </t>
        </is>
      </c>
    </row>
    <row r="10">
      <c r="A10" s="4" t="inlineStr">
        <is>
          <t>Concentration risk percentage</t>
        </is>
      </c>
      <c r="B10" s="4" t="inlineStr">
        <is>
          <t xml:space="preserve"> </t>
        </is>
      </c>
      <c r="C10" s="10" t="n">
        <v>0.26</v>
      </c>
      <c r="D10" s="4" t="inlineStr">
        <is>
          <t xml:space="preserve"> </t>
        </is>
      </c>
      <c r="E10" s="10" t="n">
        <v>0.28</v>
      </c>
      <c r="F10" s="4" t="inlineStr">
        <is>
          <t xml:space="preserve"> </t>
        </is>
      </c>
    </row>
    <row r="11">
      <c r="A11" s="4" t="inlineStr">
        <is>
          <t>Revenue. | Customer concentration risk | Customer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t>
        </is>
      </c>
      <c r="B13" s="5" t="n">
        <v>2</v>
      </c>
      <c r="C13" s="4" t="inlineStr">
        <is>
          <t xml:space="preserve"> </t>
        </is>
      </c>
      <c r="D13" s="5" t="n">
        <v>2</v>
      </c>
      <c r="E13" s="4" t="inlineStr">
        <is>
          <t xml:space="preserve"> </t>
        </is>
      </c>
      <c r="F13" s="4" t="inlineStr">
        <is>
          <t xml:space="preserve"> </t>
        </is>
      </c>
    </row>
    <row r="14">
      <c r="A14" s="4" t="inlineStr">
        <is>
          <t>Concentration risk percentage</t>
        </is>
      </c>
      <c r="B14" s="10" t="n">
        <v>0.27</v>
      </c>
      <c r="C14" s="4" t="inlineStr">
        <is>
          <t xml:space="preserve"> </t>
        </is>
      </c>
      <c r="D14" s="10" t="n">
        <v>0.26</v>
      </c>
      <c r="E14" s="4" t="inlineStr">
        <is>
          <t xml:space="preserve"> </t>
        </is>
      </c>
      <c r="F14" s="4" t="inlineStr">
        <is>
          <t xml:space="preserve"> </t>
        </is>
      </c>
    </row>
    <row r="15">
      <c r="A15" s="4" t="inlineStr">
        <is>
          <t>Accounts receivable | Customer concentration risk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jor customers</t>
        </is>
      </c>
      <c r="B17" s="4" t="inlineStr">
        <is>
          <t xml:space="preserve"> </t>
        </is>
      </c>
      <c r="C17" s="4" t="inlineStr">
        <is>
          <t xml:space="preserve"> </t>
        </is>
      </c>
      <c r="D17" s="5" t="n">
        <v>2</v>
      </c>
      <c r="E17" s="4" t="inlineStr">
        <is>
          <t xml:space="preserve"> </t>
        </is>
      </c>
      <c r="F17" s="4" t="inlineStr">
        <is>
          <t xml:space="preserve"> </t>
        </is>
      </c>
    </row>
    <row r="18">
      <c r="A18" s="4" t="inlineStr">
        <is>
          <t>Accounts receivable | Customer concentration risk | Customer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customers</t>
        </is>
      </c>
      <c r="B20" s="4" t="inlineStr">
        <is>
          <t xml:space="preserve"> </t>
        </is>
      </c>
      <c r="C20" s="4" t="inlineStr">
        <is>
          <t xml:space="preserve"> </t>
        </is>
      </c>
      <c r="D20" s="4" t="inlineStr">
        <is>
          <t xml:space="preserve"> </t>
        </is>
      </c>
      <c r="E20" s="4" t="inlineStr">
        <is>
          <t xml:space="preserve"> </t>
        </is>
      </c>
      <c r="F20" s="5" t="n">
        <v>1</v>
      </c>
    </row>
    <row r="21">
      <c r="A21" s="4" t="inlineStr">
        <is>
          <t>Concentration risk percentage</t>
        </is>
      </c>
      <c r="B21" s="4" t="inlineStr">
        <is>
          <t xml:space="preserve"> </t>
        </is>
      </c>
      <c r="C21" s="4" t="inlineStr">
        <is>
          <t xml:space="preserve"> </t>
        </is>
      </c>
      <c r="D21" s="10" t="n">
        <v>0.46</v>
      </c>
      <c r="E21" s="4" t="inlineStr">
        <is>
          <t xml:space="preserve"> </t>
        </is>
      </c>
      <c r="F21" s="10" t="n">
        <v>0.14</v>
      </c>
    </row>
    <row r="22">
      <c r="A22" s="4" t="inlineStr">
        <is>
          <t>Accounts receivable | Customer concentration risk | Custome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v>
      </c>
      <c r="E24" s="4" t="inlineStr">
        <is>
          <t xml:space="preserve"> </t>
        </is>
      </c>
      <c r="F24" s="4" t="inlineStr">
        <is>
          <t xml:space="preserve"> </t>
        </is>
      </c>
    </row>
    <row r="25">
      <c r="A25" s="4" t="inlineStr">
        <is>
          <t>Inventory | Supplier concentration risk | Major suppli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0" t="n">
        <v>0.75</v>
      </c>
      <c r="C27" s="10" t="n">
        <v>0.44</v>
      </c>
      <c r="D27" s="10" t="n">
        <v>0.55</v>
      </c>
      <c r="E27" s="10" t="n">
        <v>0.33</v>
      </c>
      <c r="F27" s="4" t="inlineStr">
        <is>
          <t xml:space="preserve"> </t>
        </is>
      </c>
    </row>
    <row r="28">
      <c r="A28" s="4" t="inlineStr">
        <is>
          <t>Number of major suppliers | item</t>
        </is>
      </c>
      <c r="B28" s="5" t="n">
        <v>3</v>
      </c>
      <c r="C28" s="5" t="n">
        <v>2</v>
      </c>
      <c r="D28" s="5" t="n">
        <v>1</v>
      </c>
      <c r="E28" s="5" t="n">
        <v>1</v>
      </c>
      <c r="F28" s="4" t="inlineStr">
        <is>
          <t xml:space="preserve"> </t>
        </is>
      </c>
    </row>
    <row r="29">
      <c r="A29" s="4" t="inlineStr">
        <is>
          <t>Accounts payable | Supplier concentration risk | Major suppli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4</v>
      </c>
      <c r="E31" s="4" t="inlineStr">
        <is>
          <t xml:space="preserve"> </t>
        </is>
      </c>
      <c r="F31" s="10" t="n">
        <v>0.34</v>
      </c>
    </row>
    <row r="32">
      <c r="A32" s="4" t="inlineStr">
        <is>
          <t>Number of major suppliers | item</t>
        </is>
      </c>
      <c r="B32" s="4" t="inlineStr">
        <is>
          <t xml:space="preserve"> </t>
        </is>
      </c>
      <c r="C32" s="4" t="inlineStr">
        <is>
          <t xml:space="preserve"> </t>
        </is>
      </c>
      <c r="D32" s="5" t="n">
        <v>1</v>
      </c>
      <c r="E32" s="4" t="inlineStr">
        <is>
          <t xml:space="preserve"> </t>
        </is>
      </c>
      <c r="F32" s="5" t="n">
        <v>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6" t="n">
        <v>-36500</v>
      </c>
      <c r="C4" s="6" t="n">
        <v>-21600</v>
      </c>
      <c r="D4" s="6" t="n">
        <v>-65500</v>
      </c>
      <c r="E4" s="6" t="n">
        <v>-938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Anti-dilutive shares excluded from the computation of diluted loss per share</t>
        </is>
      </c>
      <c r="B4" s="9" t="n">
        <v>17.1</v>
      </c>
      <c r="C4" s="9" t="n">
        <v>16.1</v>
      </c>
      <c r="D4" s="9" t="n">
        <v>17.1</v>
      </c>
      <c r="E4" s="9" t="n">
        <v>16.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160300</v>
      </c>
      <c r="C4" s="6" t="n">
        <v>7152400</v>
      </c>
      <c r="D4" s="6" t="n">
        <v>14741900</v>
      </c>
      <c r="E4" s="6" t="n">
        <v>20991800</v>
      </c>
    </row>
    <row r="5">
      <c r="A5" s="4" t="inlineStr">
        <is>
          <t>Revenue from Lease Elements</t>
        </is>
      </c>
      <c r="B5" s="5" t="n">
        <v>3844200</v>
      </c>
      <c r="C5" s="5" t="n">
        <v>3490400</v>
      </c>
      <c r="D5" s="5" t="n">
        <v>10881500</v>
      </c>
      <c r="E5" s="5" t="n">
        <v>10846100</v>
      </c>
    </row>
    <row r="6">
      <c r="A6" s="4" t="inlineStr">
        <is>
          <t>Total Revenue</t>
        </is>
      </c>
      <c r="B6" s="5" t="n">
        <v>8004500</v>
      </c>
      <c r="C6" s="5" t="n">
        <v>10642800</v>
      </c>
      <c r="D6" s="5" t="n">
        <v>25623400</v>
      </c>
      <c r="E6" s="5" t="n">
        <v>31837900</v>
      </c>
    </row>
    <row r="7">
      <c r="A7" s="4" t="inlineStr">
        <is>
          <t>Produc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898500</v>
      </c>
      <c r="C9" s="5" t="n">
        <v>6925100</v>
      </c>
      <c r="D9" s="5" t="n">
        <v>14107500</v>
      </c>
      <c r="E9" s="5" t="n">
        <v>20304200</v>
      </c>
    </row>
    <row r="10">
      <c r="A10" s="4" t="inlineStr">
        <is>
          <t>Total Revenue</t>
        </is>
      </c>
      <c r="B10" s="5" t="n">
        <v>3898500</v>
      </c>
      <c r="C10" s="5" t="n">
        <v>6925100</v>
      </c>
      <c r="D10" s="5" t="n">
        <v>14107500</v>
      </c>
      <c r="E10" s="5" t="n">
        <v>203042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61800</v>
      </c>
      <c r="C13" s="5" t="n">
        <v>227300</v>
      </c>
      <c r="D13" s="5" t="n">
        <v>634400</v>
      </c>
      <c r="E13" s="5" t="n">
        <v>687600</v>
      </c>
    </row>
    <row r="14">
      <c r="A14" s="4" t="inlineStr">
        <is>
          <t>Total Revenue</t>
        </is>
      </c>
      <c r="B14" s="6" t="n">
        <v>261800</v>
      </c>
      <c r="C14" s="6" t="n">
        <v>227300</v>
      </c>
      <c r="D14" s="6" t="n">
        <v>634400</v>
      </c>
      <c r="E14" s="6" t="n">
        <v>6876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Changes in deferred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8" t="n">
        <v>5.9</v>
      </c>
      <c r="C4" s="4" t="inlineStr">
        <is>
          <t xml:space="preserve"> </t>
        </is>
      </c>
      <c r="D4" s="8" t="n">
        <v>5.9</v>
      </c>
      <c r="E4" s="4" t="inlineStr">
        <is>
          <t xml:space="preserve"> </t>
        </is>
      </c>
      <c r="F4" s="6" t="n">
        <v>7</v>
      </c>
    </row>
    <row r="5">
      <c r="A5" s="4" t="inlineStr">
        <is>
          <t>Revenue recognized</t>
        </is>
      </c>
      <c r="B5" s="6" t="n">
        <v>2</v>
      </c>
      <c r="C5" s="8" t="n">
        <v>2.8</v>
      </c>
      <c r="D5" s="8" t="n">
        <v>5.7</v>
      </c>
      <c r="E5" s="8" t="n">
        <v>5.9</v>
      </c>
      <c r="F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411600</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91800</v>
      </c>
    </row>
    <row r="7">
      <c r="A7" s="4" t="inlineStr">
        <is>
          <t>Remaining performance obligation expects to recognize as revenue</t>
        </is>
      </c>
      <c r="B7" s="4" t="inlineStr">
        <is>
          <t>1 year</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91800</v>
      </c>
    </row>
    <row r="11">
      <c r="A11" s="4" t="inlineStr">
        <is>
          <t>Remaining performance obligation expects to recognize as revenue</t>
        </is>
      </c>
      <c r="B11" s="4" t="inlineStr">
        <is>
          <t>2 years</t>
        </is>
      </c>
    </row>
    <row r="12">
      <c r="A12" s="4" t="inlineStr">
        <is>
          <t>Revenue, Remaining Performance Obligation, Expected Timing of Satisfaction, Start Date [Axis]: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57000</v>
      </c>
    </row>
    <row r="15">
      <c r="A15" s="4" t="inlineStr">
        <is>
          <t>Remaining performance obligation expects to recognize as revenue</t>
        </is>
      </c>
      <c r="B15" s="4" t="inlineStr">
        <is>
          <t>3 years</t>
        </is>
      </c>
    </row>
    <row r="16">
      <c r="A16" s="4" t="inlineStr">
        <is>
          <t>Revenue, Remaining Performance Obligation, Expected Timing of Satisfaction, Start Date [Axis]: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171000</v>
      </c>
    </row>
    <row r="19">
      <c r="A19" s="4" t="inlineStr">
        <is>
          <t>Remaining performance obligation expects to recognize as revenue</t>
        </is>
      </c>
      <c r="B19" s="4" t="inlineStr">
        <is>
          <t>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Common Stock (Details) - USD ($) $ / shares in Units, $ in Millions</t>
        </is>
      </c>
      <c r="C1" s="2" t="inlineStr">
        <is>
          <t>9 Months Ended</t>
        </is>
      </c>
    </row>
    <row r="2">
      <c r="B2" s="2" t="inlineStr">
        <is>
          <t>Aug. 03, 2021</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issued</t>
        </is>
      </c>
      <c r="B4" s="5" t="n">
        <v>15525000</v>
      </c>
      <c r="C4" s="4" t="inlineStr">
        <is>
          <t xml:space="preserve"> </t>
        </is>
      </c>
      <c r="D4" s="4" t="inlineStr">
        <is>
          <t xml:space="preserve"> </t>
        </is>
      </c>
    </row>
    <row r="5">
      <c r="A5" s="4" t="inlineStr">
        <is>
          <t>Preferred stock, authorized (in shares)</t>
        </is>
      </c>
      <c r="B5" s="4" t="inlineStr">
        <is>
          <t xml:space="preserve"> </t>
        </is>
      </c>
      <c r="C5" s="5" t="n">
        <v>5000000</v>
      </c>
      <c r="D5" s="5" t="n">
        <v>5000000</v>
      </c>
    </row>
    <row r="6">
      <c r="A6" s="4" t="inlineStr">
        <is>
          <t>Preferred stock, par value (in dollars per share)</t>
        </is>
      </c>
      <c r="B6" s="4" t="inlineStr">
        <is>
          <t xml:space="preserve"> </t>
        </is>
      </c>
      <c r="C6" s="7" t="n">
        <v>0.01</v>
      </c>
      <c r="D6" s="7" t="n">
        <v>0.01</v>
      </c>
    </row>
    <row r="7">
      <c r="A7" s="4" t="inlineStr">
        <is>
          <t>Preferred stock, issued (in shares)</t>
        </is>
      </c>
      <c r="B7" s="4" t="inlineStr">
        <is>
          <t xml:space="preserve"> </t>
        </is>
      </c>
      <c r="C7" s="5" t="n">
        <v>0</v>
      </c>
      <c r="D7" s="5" t="n">
        <v>0</v>
      </c>
    </row>
    <row r="8">
      <c r="A8" s="4" t="inlineStr">
        <is>
          <t>Preferred stock, outstanding (in shares)</t>
        </is>
      </c>
      <c r="B8" s="4" t="inlineStr">
        <is>
          <t xml:space="preserve"> </t>
        </is>
      </c>
      <c r="C8" s="5" t="n">
        <v>0</v>
      </c>
      <c r="D8" s="5" t="n">
        <v>0</v>
      </c>
    </row>
    <row r="9">
      <c r="A9" s="4" t="inlineStr">
        <is>
          <t>Employee Stock Optio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t>
        </is>
      </c>
      <c r="B11" s="4" t="inlineStr">
        <is>
          <t xml:space="preserve"> </t>
        </is>
      </c>
      <c r="C11" s="5" t="n">
        <v>892130</v>
      </c>
      <c r="D11" s="4" t="inlineStr">
        <is>
          <t xml:space="preserve"> </t>
        </is>
      </c>
    </row>
    <row r="12">
      <c r="A12" s="4" t="inlineStr">
        <is>
          <t>Gross proceeds</t>
        </is>
      </c>
      <c r="B12" s="4" t="inlineStr">
        <is>
          <t xml:space="preserve"> </t>
        </is>
      </c>
      <c r="C12" s="8" t="n">
        <v>1.7</v>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t>
        </is>
      </c>
      <c r="B15" s="4" t="inlineStr">
        <is>
          <t xml:space="preserve"> </t>
        </is>
      </c>
      <c r="C15" s="5" t="n">
        <v>258900</v>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3" customWidth="1" min="8" max="8"/>
    <col width="14" customWidth="1" min="9" max="9"/>
  </cols>
  <sheetData>
    <row r="1">
      <c r="A1" s="1" t="inlineStr">
        <is>
          <t>Stockholders' Equity - Equity Incentive Plans (Details) - USD ($)</t>
        </is>
      </c>
      <c r="C1" s="2" t="inlineStr">
        <is>
          <t>3 Months Ended</t>
        </is>
      </c>
      <c r="E1" s="2" t="inlineStr">
        <is>
          <t>9 Months Ended</t>
        </is>
      </c>
    </row>
    <row r="2">
      <c r="B2" s="2" t="inlineStr">
        <is>
          <t>Jun. 22, 2023</t>
        </is>
      </c>
      <c r="C2" s="2" t="inlineStr">
        <is>
          <t>Sep. 30, 2023</t>
        </is>
      </c>
      <c r="D2" s="2" t="inlineStr">
        <is>
          <t>Sep. 30, 2022</t>
        </is>
      </c>
      <c r="E2" s="2" t="inlineStr">
        <is>
          <t>Sep. 30, 2023</t>
        </is>
      </c>
      <c r="F2" s="2" t="inlineStr">
        <is>
          <t>Sep. 30, 2022</t>
        </is>
      </c>
      <c r="G2" s="2" t="inlineStr">
        <is>
          <t>Dec. 31, 2022</t>
        </is>
      </c>
      <c r="H2" s="2" t="inlineStr">
        <is>
          <t>May 31, 2022</t>
        </is>
      </c>
      <c r="I2" s="2" t="inlineStr">
        <is>
          <t>Dec. 31, 2021</t>
        </is>
      </c>
    </row>
    <row r="3">
      <c r="A3" s="4" t="inlineStr">
        <is>
          <t>Induce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wards available to b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v>
      </c>
    </row>
    <row r="6">
      <c r="A6" s="4" t="inlineStr">
        <is>
          <t>2022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s available to b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92397</v>
      </c>
      <c r="I8" s="4" t="inlineStr">
        <is>
          <t xml:space="preserve"> </t>
        </is>
      </c>
    </row>
    <row r="9">
      <c r="A9" s="4" t="inlineStr">
        <is>
          <t>New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28000</v>
      </c>
      <c r="I9" s="4" t="inlineStr">
        <is>
          <t xml:space="preserve"> </t>
        </is>
      </c>
    </row>
    <row r="10">
      <c r="A10" s="4" t="inlineStr">
        <is>
          <t>Shares available that were transferred from the 2016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64397</v>
      </c>
      <c r="I10" s="4" t="inlineStr">
        <is>
          <t xml:space="preserve"> </t>
        </is>
      </c>
    </row>
    <row r="11">
      <c r="A11" s="4" t="inlineStr">
        <is>
          <t>Weighted-average fair value of the options granted</t>
        </is>
      </c>
      <c r="B11" s="4" t="inlineStr">
        <is>
          <t xml:space="preserve"> </t>
        </is>
      </c>
      <c r="C11" s="7" t="n">
        <v>1.91</v>
      </c>
      <c r="D11" s="7" t="n">
        <v>4.4</v>
      </c>
      <c r="E11" s="7" t="n">
        <v>2.03</v>
      </c>
      <c r="F11" s="7" t="n">
        <v>3.49</v>
      </c>
      <c r="G11" s="4" t="inlineStr">
        <is>
          <t xml:space="preserve"> </t>
        </is>
      </c>
      <c r="H11" s="4" t="inlineStr">
        <is>
          <t xml:space="preserve"> </t>
        </is>
      </c>
      <c r="I11" s="4" t="inlineStr">
        <is>
          <t xml:space="preserve"> </t>
        </is>
      </c>
    </row>
    <row r="12">
      <c r="A12" s="4" t="inlineStr">
        <is>
          <t>Additional shares for issuance</t>
        </is>
      </c>
      <c r="B12" s="5" t="n">
        <v>606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compensation expense</t>
        </is>
      </c>
      <c r="B13" s="4" t="inlineStr">
        <is>
          <t xml:space="preserve"> </t>
        </is>
      </c>
      <c r="C13" s="6" t="n">
        <v>26784400</v>
      </c>
      <c r="D13" s="4" t="inlineStr">
        <is>
          <t xml:space="preserve"> </t>
        </is>
      </c>
      <c r="E13" s="6" t="n">
        <v>26784400</v>
      </c>
      <c r="F13" s="4" t="inlineStr">
        <is>
          <t xml:space="preserve"> </t>
        </is>
      </c>
      <c r="G13" s="4" t="inlineStr">
        <is>
          <t xml:space="preserve"> </t>
        </is>
      </c>
      <c r="H13" s="4" t="inlineStr">
        <is>
          <t xml:space="preserve"> </t>
        </is>
      </c>
      <c r="I13" s="4" t="inlineStr">
        <is>
          <t xml:space="preserve"> </t>
        </is>
      </c>
    </row>
    <row r="14">
      <c r="A14" s="4" t="inlineStr">
        <is>
          <t>Unrecognized compensation expense, recognition period</t>
        </is>
      </c>
      <c r="B14" s="4" t="inlineStr">
        <is>
          <t xml:space="preserve"> </t>
        </is>
      </c>
      <c r="C14" s="4" t="inlineStr">
        <is>
          <t xml:space="preserve"> </t>
        </is>
      </c>
      <c r="D14" s="4" t="inlineStr">
        <is>
          <t xml:space="preserve"> </t>
        </is>
      </c>
      <c r="E14" s="4" t="inlineStr">
        <is>
          <t>2 years 4 months 2 days</t>
        </is>
      </c>
      <c r="F14" s="4" t="inlineStr">
        <is>
          <t xml:space="preserve"> </t>
        </is>
      </c>
      <c r="G14" s="4" t="inlineStr">
        <is>
          <t xml:space="preserve"> </t>
        </is>
      </c>
      <c r="H14" s="4" t="inlineStr">
        <is>
          <t xml:space="preserve"> </t>
        </is>
      </c>
      <c r="I14" s="4" t="inlineStr">
        <is>
          <t xml:space="preserve"> </t>
        </is>
      </c>
    </row>
    <row r="15">
      <c r="A15" s="4" t="inlineStr">
        <is>
          <t>2022 Plan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s available to be issued</t>
        </is>
      </c>
      <c r="B17" s="4" t="inlineStr">
        <is>
          <t xml:space="preserve"> </t>
        </is>
      </c>
      <c r="C17" s="5" t="n">
        <v>6250000</v>
      </c>
      <c r="D17" s="4" t="inlineStr">
        <is>
          <t xml:space="preserve"> </t>
        </is>
      </c>
      <c r="E17" s="5" t="n">
        <v>6250000</v>
      </c>
      <c r="F17" s="4" t="inlineStr">
        <is>
          <t xml:space="preserve"> </t>
        </is>
      </c>
      <c r="G17" s="5" t="n">
        <v>3455700</v>
      </c>
      <c r="H17" s="4" t="inlineStr">
        <is>
          <t xml:space="preserve"> </t>
        </is>
      </c>
      <c r="I17" s="4" t="inlineStr">
        <is>
          <t xml:space="preserve"> </t>
        </is>
      </c>
    </row>
    <row r="18">
      <c r="A18" s="4" t="inlineStr">
        <is>
          <t>Weighted Average Market Price, Granted (in dollars per share)</t>
        </is>
      </c>
      <c r="B18" s="4" t="inlineStr">
        <is>
          <t xml:space="preserve"> </t>
        </is>
      </c>
      <c r="C18" s="7" t="n">
        <v>4.18</v>
      </c>
      <c r="D18" s="7" t="n">
        <v>5.39</v>
      </c>
      <c r="E18" s="7" t="n">
        <v>4.29</v>
      </c>
      <c r="F18" s="7" t="n">
        <v>5.39</v>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30" customWidth="1" min="3" max="3"/>
  </cols>
  <sheetData>
    <row r="1">
      <c r="A1" s="1" t="inlineStr">
        <is>
          <t>Stockholders' Equity - Employee Stock Purchase Plan (Details) - Employee Stock Purchase Plan 2021</t>
        </is>
      </c>
      <c r="C1" s="2" t="inlineStr">
        <is>
          <t>9 Months Ended</t>
        </is>
      </c>
    </row>
    <row r="2">
      <c r="B2" s="2" t="inlineStr">
        <is>
          <t>May 08, 2023</t>
        </is>
      </c>
      <c r="C2" s="2" t="inlineStr">
        <is>
          <t>Sep. 30, 2023 item $ / shares</t>
        </is>
      </c>
    </row>
    <row r="3">
      <c r="A3" s="3" t="inlineStr">
        <is>
          <t>Stockholders' Equity</t>
        </is>
      </c>
      <c r="B3" s="4" t="inlineStr">
        <is>
          <t xml:space="preserve"> </t>
        </is>
      </c>
      <c r="C3" s="4" t="inlineStr">
        <is>
          <t xml:space="preserve"> </t>
        </is>
      </c>
    </row>
    <row r="4">
      <c r="A4" s="4" t="inlineStr">
        <is>
          <t>Number of purchase periods | item</t>
        </is>
      </c>
      <c r="B4" s="4" t="inlineStr">
        <is>
          <t xml:space="preserve"> </t>
        </is>
      </c>
      <c r="C4" s="5" t="n">
        <v>4</v>
      </c>
    </row>
    <row r="5">
      <c r="A5" s="4" t="inlineStr">
        <is>
          <t>Expected volatility</t>
        </is>
      </c>
      <c r="B5" s="4" t="inlineStr">
        <is>
          <t xml:space="preserve"> </t>
        </is>
      </c>
      <c r="C5" s="10" t="n">
        <v>0.57</v>
      </c>
    </row>
    <row r="6">
      <c r="A6" s="4" t="inlineStr">
        <is>
          <t>Risk-free interest rate</t>
        </is>
      </c>
      <c r="B6" s="4" t="inlineStr">
        <is>
          <t xml:space="preserve"> </t>
        </is>
      </c>
      <c r="C6" s="11" t="n">
        <v>0.0536</v>
      </c>
    </row>
    <row r="7">
      <c r="A7" s="4" t="inlineStr">
        <is>
          <t>Expected term (in years)</t>
        </is>
      </c>
      <c r="B7" s="4" t="inlineStr">
        <is>
          <t xml:space="preserve"> </t>
        </is>
      </c>
      <c r="C7" s="4" t="inlineStr">
        <is>
          <t>6 months</t>
        </is>
      </c>
    </row>
    <row r="8">
      <c r="A8" s="4" t="inlineStr">
        <is>
          <t>Weighted average Fair Value (in dollars per share) | $ / shares</t>
        </is>
      </c>
      <c r="B8" s="4" t="inlineStr">
        <is>
          <t xml:space="preserve"> </t>
        </is>
      </c>
      <c r="C8" s="7" t="n">
        <v>1.14</v>
      </c>
    </row>
    <row r="9">
      <c r="A9" s="4" t="inlineStr">
        <is>
          <t>Maximum</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Discount rate from fair value on purchase date</t>
        </is>
      </c>
      <c r="B11" s="10" t="n">
        <v>0.15</v>
      </c>
      <c r="C11" s="4" t="inlineStr">
        <is>
          <t xml:space="preserve"> </t>
        </is>
      </c>
    </row>
    <row r="12">
      <c r="A12" s="4" t="inlineStr">
        <is>
          <t>Purchase price of common stock expressed as a percentage</t>
        </is>
      </c>
      <c r="B12" s="10" t="n">
        <v>0.85</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03548943</v>
      </c>
      <c r="C9" s="5" t="n">
        <v>102397913</v>
      </c>
    </row>
    <row r="10">
      <c r="A10" s="4" t="inlineStr">
        <is>
          <t>Common stock, outstanding (in shares)</t>
        </is>
      </c>
      <c r="B10" s="5" t="n">
        <v>103548943</v>
      </c>
      <c r="C10" s="5" t="n">
        <v>102397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08800</v>
      </c>
      <c r="C4" s="6" t="n">
        <v>3198600</v>
      </c>
      <c r="D4" s="6" t="n">
        <v>10404500</v>
      </c>
      <c r="E4" s="6" t="n">
        <v>863380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91300</v>
      </c>
      <c r="C7" s="5" t="n">
        <v>1571600</v>
      </c>
      <c r="D7" s="5" t="n">
        <v>4559300</v>
      </c>
      <c r="E7" s="5" t="n">
        <v>430920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14600</v>
      </c>
      <c r="C10" s="5" t="n">
        <v>638400</v>
      </c>
      <c r="D10" s="5" t="n">
        <v>2414600</v>
      </c>
      <c r="E10" s="5" t="n">
        <v>176550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202900</v>
      </c>
      <c r="C13" s="6" t="n">
        <v>988600</v>
      </c>
      <c r="D13" s="6" t="n">
        <v>3430600</v>
      </c>
      <c r="E13" s="6" t="n">
        <v>25591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Components - Inventory (Details) - USD ($)</t>
        </is>
      </c>
      <c r="B1" s="2" t="inlineStr">
        <is>
          <t>Sep. 30, 2023</t>
        </is>
      </c>
      <c r="C1" s="2" t="inlineStr">
        <is>
          <t>Dec. 31, 2022</t>
        </is>
      </c>
    </row>
    <row r="2">
      <c r="A2" s="3" t="inlineStr">
        <is>
          <t>Consolidated Balance Sheet Components</t>
        </is>
      </c>
      <c r="B2" s="4" t="inlineStr">
        <is>
          <t xml:space="preserve"> </t>
        </is>
      </c>
      <c r="C2" s="4" t="inlineStr">
        <is>
          <t xml:space="preserve"> </t>
        </is>
      </c>
    </row>
    <row r="3">
      <c r="A3" s="4" t="inlineStr">
        <is>
          <t>Raw materials inventory</t>
        </is>
      </c>
      <c r="B3" s="6" t="n">
        <v>5917200</v>
      </c>
      <c r="C3" s="6" t="n">
        <v>5650500</v>
      </c>
    </row>
    <row r="4">
      <c r="A4" s="4" t="inlineStr">
        <is>
          <t>Finished goods inventory</t>
        </is>
      </c>
      <c r="B4" s="5" t="n">
        <v>5921600</v>
      </c>
      <c r="C4" s="5" t="n">
        <v>2930300</v>
      </c>
    </row>
    <row r="5">
      <c r="A5" s="4" t="inlineStr">
        <is>
          <t>Work in progress</t>
        </is>
      </c>
      <c r="B5" s="5" t="n">
        <v>694000</v>
      </c>
      <c r="C5" s="4" t="inlineStr">
        <is>
          <t xml:space="preserve"> </t>
        </is>
      </c>
    </row>
    <row r="6">
      <c r="A6" s="4" t="inlineStr">
        <is>
          <t>Total inventory</t>
        </is>
      </c>
      <c r="B6" s="5" t="n">
        <v>12532800</v>
      </c>
      <c r="C6" s="5" t="n">
        <v>8580800</v>
      </c>
    </row>
    <row r="7">
      <c r="A7" s="4" t="inlineStr">
        <is>
          <t>Allowance for obsolescence</t>
        </is>
      </c>
      <c r="B7" s="6" t="n">
        <v>0</v>
      </c>
      <c r="C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and amortization</t>
        </is>
      </c>
      <c r="B4" s="6" t="n">
        <v>-9283200</v>
      </c>
      <c r="C4" s="4" t="inlineStr">
        <is>
          <t xml:space="preserve"> </t>
        </is>
      </c>
      <c r="D4" s="6" t="n">
        <v>-9283200</v>
      </c>
      <c r="E4" s="4" t="inlineStr">
        <is>
          <t xml:space="preserve"> </t>
        </is>
      </c>
      <c r="F4" s="6" t="n">
        <v>-6275500</v>
      </c>
    </row>
    <row r="5">
      <c r="A5" s="4" t="inlineStr">
        <is>
          <t>Property and equipment, net</t>
        </is>
      </c>
      <c r="B5" s="5" t="n">
        <v>23771800</v>
      </c>
      <c r="C5" s="4" t="inlineStr">
        <is>
          <t xml:space="preserve"> </t>
        </is>
      </c>
      <c r="D5" s="5" t="n">
        <v>23771800</v>
      </c>
      <c r="E5" s="4" t="inlineStr">
        <is>
          <t xml:space="preserve"> </t>
        </is>
      </c>
      <c r="F5" s="5" t="n">
        <v>23724700</v>
      </c>
    </row>
    <row r="6">
      <c r="A6" s="4" t="inlineStr">
        <is>
          <t>Transfer of instruments</t>
        </is>
      </c>
      <c r="B6" s="4" t="inlineStr">
        <is>
          <t xml:space="preserve"> </t>
        </is>
      </c>
      <c r="C6" s="4" t="inlineStr">
        <is>
          <t xml:space="preserve"> </t>
        </is>
      </c>
      <c r="D6" s="5" t="n">
        <v>135600</v>
      </c>
      <c r="E6" s="6" t="n">
        <v>173700</v>
      </c>
      <c r="F6" s="4" t="inlineStr">
        <is>
          <t xml:space="preserve"> </t>
        </is>
      </c>
    </row>
    <row r="7">
      <c r="A7" s="4" t="inlineStr">
        <is>
          <t>Depreciation and amortization</t>
        </is>
      </c>
      <c r="B7" s="5" t="n">
        <v>1081400</v>
      </c>
      <c r="C7" s="6" t="n">
        <v>743300</v>
      </c>
      <c r="D7" s="5" t="n">
        <v>3069300</v>
      </c>
      <c r="E7" s="6" t="n">
        <v>17783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4556300</v>
      </c>
      <c r="C10" s="4" t="inlineStr">
        <is>
          <t xml:space="preserve"> </t>
        </is>
      </c>
      <c r="D10" s="5" t="n">
        <v>14556300</v>
      </c>
      <c r="E10" s="4" t="inlineStr">
        <is>
          <t xml:space="preserve"> </t>
        </is>
      </c>
      <c r="F10" s="5" t="n">
        <v>14195500</v>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2146100</v>
      </c>
      <c r="C13" s="4" t="inlineStr">
        <is>
          <t xml:space="preserve"> </t>
        </is>
      </c>
      <c r="D13" s="5" t="n">
        <v>12146100</v>
      </c>
      <c r="E13" s="4" t="inlineStr">
        <is>
          <t xml:space="preserve"> </t>
        </is>
      </c>
      <c r="F13" s="5" t="n">
        <v>9516500</v>
      </c>
    </row>
    <row r="14">
      <c r="A14" s="4" t="inlineStr">
        <is>
          <t>Internal-use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824000</v>
      </c>
      <c r="C16" s="4" t="inlineStr">
        <is>
          <t xml:space="preserve"> </t>
        </is>
      </c>
      <c r="D16" s="5" t="n">
        <v>3824000</v>
      </c>
      <c r="E16" s="4" t="inlineStr">
        <is>
          <t xml:space="preserve"> </t>
        </is>
      </c>
      <c r="F16" s="5" t="n">
        <v>3220500</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439700</v>
      </c>
      <c r="C19" s="4" t="inlineStr">
        <is>
          <t xml:space="preserve"> </t>
        </is>
      </c>
      <c r="D19" s="5" t="n">
        <v>2439700</v>
      </c>
      <c r="E19" s="4" t="inlineStr">
        <is>
          <t xml:space="preserve"> </t>
        </is>
      </c>
      <c r="F19" s="5" t="n">
        <v>2440300</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88900</v>
      </c>
      <c r="C22" s="4" t="inlineStr">
        <is>
          <t xml:space="preserve"> </t>
        </is>
      </c>
      <c r="D22" s="6" t="n">
        <v>88900</v>
      </c>
      <c r="E22" s="4" t="inlineStr">
        <is>
          <t xml:space="preserve"> </t>
        </is>
      </c>
      <c r="F22" s="6" t="n">
        <v>627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Measured at Fair Value on a Non-Recurring Basis (Details) - Non-recurring basis - USD ($)</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short-term investments</t>
        </is>
      </c>
      <c r="B4" s="6" t="n">
        <v>0</v>
      </c>
      <c r="C4" s="6" t="n">
        <v>0</v>
      </c>
    </row>
    <row r="5">
      <c r="A5" s="4" t="inlineStr">
        <is>
          <t>Impairment of long-lived assets</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49170300</v>
      </c>
      <c r="C3" s="6" t="n">
        <v>11064700</v>
      </c>
    </row>
    <row r="4">
      <c r="A4" s="4" t="inlineStr">
        <is>
          <t>Non-recurring basi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Amortized cost</t>
        </is>
      </c>
      <c r="B6" s="5" t="n">
        <v>206152500</v>
      </c>
      <c r="C6" s="5" t="n">
        <v>222016700</v>
      </c>
    </row>
    <row r="7">
      <c r="A7" s="4" t="inlineStr">
        <is>
          <t>Gross unrecognized holding gains</t>
        </is>
      </c>
      <c r="B7" s="5" t="n">
        <v>59500</v>
      </c>
      <c r="C7" s="5" t="n">
        <v>160900</v>
      </c>
    </row>
    <row r="8">
      <c r="A8" s="4" t="inlineStr">
        <is>
          <t>Gross unrecognized holding losses</t>
        </is>
      </c>
      <c r="B8" s="5" t="n">
        <v>-61700</v>
      </c>
      <c r="C8" s="5" t="n">
        <v>-474500</v>
      </c>
    </row>
    <row r="9">
      <c r="A9" s="4" t="inlineStr">
        <is>
          <t>Aggregate fair value</t>
        </is>
      </c>
      <c r="B9" s="5" t="n">
        <v>206150300</v>
      </c>
      <c r="C9" s="5" t="n">
        <v>221703100</v>
      </c>
    </row>
    <row r="10">
      <c r="A10" s="4" t="inlineStr">
        <is>
          <t>Non-recurring basis | 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5" t="n">
        <v>102338500</v>
      </c>
      <c r="C12" s="5" t="n">
        <v>172740700</v>
      </c>
    </row>
    <row r="13">
      <c r="A13" s="4" t="inlineStr">
        <is>
          <t>Gross unrecognized holding gains</t>
        </is>
      </c>
      <c r="B13" s="5" t="n">
        <v>59400</v>
      </c>
      <c r="C13" s="5" t="n">
        <v>156400</v>
      </c>
    </row>
    <row r="14">
      <c r="A14" s="4" t="inlineStr">
        <is>
          <t>Gross unrecognized holding losses</t>
        </is>
      </c>
      <c r="B14" s="5" t="n">
        <v>-11500</v>
      </c>
      <c r="C14" s="5" t="n">
        <v>-235700</v>
      </c>
    </row>
    <row r="15">
      <c r="A15" s="4" t="inlineStr">
        <is>
          <t>Aggregate fair value</t>
        </is>
      </c>
      <c r="B15" s="5" t="n">
        <v>102386400</v>
      </c>
      <c r="C15" s="5" t="n">
        <v>172661400</v>
      </c>
    </row>
    <row r="16">
      <c r="A16" s="4" t="inlineStr">
        <is>
          <t>Non-recurring basis | Corporate deb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mortized cost</t>
        </is>
      </c>
      <c r="B18" s="4" t="inlineStr">
        <is>
          <t xml:space="preserve"> </t>
        </is>
      </c>
      <c r="C18" s="5" t="n">
        <v>5792000</v>
      </c>
    </row>
    <row r="19">
      <c r="A19" s="4" t="inlineStr">
        <is>
          <t>Gross unrecognized holding losses</t>
        </is>
      </c>
      <c r="B19" s="4" t="inlineStr">
        <is>
          <t xml:space="preserve"> </t>
        </is>
      </c>
      <c r="C19" s="5" t="n">
        <v>-42700</v>
      </c>
    </row>
    <row r="20">
      <c r="A20" s="4" t="inlineStr">
        <is>
          <t>Aggregate fair value</t>
        </is>
      </c>
      <c r="B20" s="4" t="inlineStr">
        <is>
          <t xml:space="preserve"> </t>
        </is>
      </c>
      <c r="C20" s="5" t="n">
        <v>5749300</v>
      </c>
    </row>
    <row r="21">
      <c r="A21" s="4" t="inlineStr">
        <is>
          <t>Non-recurring basis | US Treasury securities and government agency bonds, Short Term Investment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mortized cost</t>
        </is>
      </c>
      <c r="B23" s="5" t="n">
        <v>38731600</v>
      </c>
      <c r="C23" s="5" t="n">
        <v>37742200</v>
      </c>
    </row>
    <row r="24">
      <c r="A24" s="4" t="inlineStr">
        <is>
          <t>Gross unrecognized holding gains</t>
        </is>
      </c>
      <c r="B24" s="5" t="n">
        <v>100</v>
      </c>
      <c r="C24" s="5" t="n">
        <v>4500</v>
      </c>
    </row>
    <row r="25">
      <c r="A25" s="4" t="inlineStr">
        <is>
          <t>Gross unrecognized holding losses</t>
        </is>
      </c>
      <c r="B25" s="5" t="n">
        <v>-30900</v>
      </c>
      <c r="C25" s="5" t="n">
        <v>-196100</v>
      </c>
    </row>
    <row r="26">
      <c r="A26" s="4" t="inlineStr">
        <is>
          <t>Aggregate fair value</t>
        </is>
      </c>
      <c r="B26" s="5" t="n">
        <v>38700800</v>
      </c>
      <c r="C26" s="5" t="n">
        <v>37550600</v>
      </c>
    </row>
    <row r="27">
      <c r="A27" s="4" t="inlineStr">
        <is>
          <t>Non-recurring basis | US Treasury securities and government agency bonds, Long Term Investment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t>
        </is>
      </c>
      <c r="B29" s="5" t="n">
        <v>18428700</v>
      </c>
      <c r="C29" s="4" t="inlineStr">
        <is>
          <t xml:space="preserve"> </t>
        </is>
      </c>
    </row>
    <row r="30">
      <c r="A30" s="4" t="inlineStr">
        <is>
          <t>Gross unrecognized holding losses</t>
        </is>
      </c>
      <c r="B30" s="5" t="n">
        <v>-19300</v>
      </c>
      <c r="C30" s="4" t="inlineStr">
        <is>
          <t xml:space="preserve"> </t>
        </is>
      </c>
    </row>
    <row r="31">
      <c r="A31" s="4" t="inlineStr">
        <is>
          <t>Aggregate fair value</t>
        </is>
      </c>
      <c r="B31" s="5" t="n">
        <v>18409400</v>
      </c>
      <c r="C31" s="4" t="inlineStr">
        <is>
          <t xml:space="preserve"> </t>
        </is>
      </c>
    </row>
    <row r="32">
      <c r="A32" s="4" t="inlineStr">
        <is>
          <t>Non-recurring basis | Money market funds and cash equivalent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46653700</v>
      </c>
      <c r="C34" s="5" t="n">
        <v>5741800</v>
      </c>
    </row>
    <row r="35">
      <c r="A35" s="4" t="inlineStr">
        <is>
          <t>Aggregate fair value</t>
        </is>
      </c>
      <c r="B35" s="6" t="n">
        <v>46653700</v>
      </c>
      <c r="C35" s="6" t="n">
        <v>5741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7" customWidth="1" min="2" max="2"/>
  </cols>
  <sheetData>
    <row r="1">
      <c r="A1" s="1" t="inlineStr">
        <is>
          <t>Commitments and Contingencies - Operating Leases (Details)</t>
        </is>
      </c>
      <c r="B1" s="2" t="inlineStr">
        <is>
          <t>Sep. 30, 2023 USD ($) item</t>
        </is>
      </c>
    </row>
    <row r="2">
      <c r="A2" s="3" t="inlineStr">
        <is>
          <t>Commitments and Contingencies</t>
        </is>
      </c>
      <c r="B2" s="4" t="inlineStr">
        <is>
          <t xml:space="preserve"> </t>
        </is>
      </c>
    </row>
    <row r="3">
      <c r="A3" s="4" t="inlineStr">
        <is>
          <t>Incremental non-cancellable lease payments</t>
        </is>
      </c>
      <c r="B3" s="6" t="n">
        <v>23589900</v>
      </c>
    </row>
    <row r="4">
      <c r="A4" s="4" t="inlineStr">
        <is>
          <t>New Office and Manufacturing Space</t>
        </is>
      </c>
      <c r="B4" s="4" t="inlineStr">
        <is>
          <t xml:space="preserve"> </t>
        </is>
      </c>
    </row>
    <row r="5">
      <c r="A5" s="3" t="inlineStr">
        <is>
          <t>Commitments and Contingencies</t>
        </is>
      </c>
      <c r="B5" s="4" t="inlineStr">
        <is>
          <t xml:space="preserve"> </t>
        </is>
      </c>
    </row>
    <row r="6">
      <c r="A6" s="4" t="inlineStr">
        <is>
          <t>Incremental non-cancellable lease payments</t>
        </is>
      </c>
      <c r="B6" s="5" t="n">
        <v>29600000</v>
      </c>
    </row>
    <row r="7">
      <c r="A7" s="4" t="inlineStr">
        <is>
          <t>Tenant improvement allowance</t>
        </is>
      </c>
      <c r="B7" s="6" t="n">
        <v>6300000</v>
      </c>
    </row>
    <row r="8">
      <c r="A8" s="4" t="inlineStr">
        <is>
          <t>Number of options to extend lease | item</t>
        </is>
      </c>
      <c r="B8" s="5" t="n">
        <v>3</v>
      </c>
    </row>
    <row r="9">
      <c r="A9" s="4" t="inlineStr">
        <is>
          <t>Renewal term</t>
        </is>
      </c>
      <c r="B9"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7" customWidth="1" min="2" max="2"/>
    <col width="14" customWidth="1" min="3" max="3"/>
    <col width="27" customWidth="1" min="4" max="4"/>
    <col width="14" customWidth="1" min="5" max="5"/>
    <col width="26" customWidth="1" min="6" max="6"/>
  </cols>
  <sheetData>
    <row r="1">
      <c r="A1" s="1" t="inlineStr">
        <is>
          <t>Commitments and Contingencies - Lease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8200</v>
      </c>
      <c r="C4" s="6" t="n">
        <v>398800</v>
      </c>
      <c r="D4" s="6" t="n">
        <v>1205800</v>
      </c>
      <c r="E4" s="6" t="n">
        <v>1264900</v>
      </c>
      <c r="F4" s="4" t="inlineStr">
        <is>
          <t xml:space="preserve"> </t>
        </is>
      </c>
    </row>
    <row r="5">
      <c r="A5" s="4" t="inlineStr">
        <is>
          <t>Short-term lease cost</t>
        </is>
      </c>
      <c r="B5" s="5" t="n">
        <v>9600</v>
      </c>
      <c r="C5" s="5" t="n">
        <v>12100</v>
      </c>
      <c r="D5" s="5" t="n">
        <v>29200</v>
      </c>
      <c r="E5" s="5" t="n">
        <v>36300</v>
      </c>
      <c r="F5" s="4" t="inlineStr">
        <is>
          <t xml:space="preserve"> </t>
        </is>
      </c>
    </row>
    <row r="6">
      <c r="A6" s="4" t="inlineStr">
        <is>
          <t>Variable lease cost</t>
        </is>
      </c>
      <c r="B6" s="5" t="n">
        <v>313400</v>
      </c>
      <c r="C6" s="5" t="n">
        <v>141500</v>
      </c>
      <c r="D6" s="5" t="n">
        <v>714700</v>
      </c>
      <c r="E6" s="5" t="n">
        <v>356500</v>
      </c>
      <c r="F6" s="4" t="inlineStr">
        <is>
          <t xml:space="preserve"> </t>
        </is>
      </c>
    </row>
    <row r="7">
      <c r="A7" s="4" t="inlineStr">
        <is>
          <t>Total lease cost</t>
        </is>
      </c>
      <c r="B7" s="5" t="n">
        <v>681200</v>
      </c>
      <c r="C7" s="6" t="n">
        <v>552400</v>
      </c>
      <c r="D7" s="5" t="n">
        <v>1949700</v>
      </c>
      <c r="E7" s="6" t="n">
        <v>1657700</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t>
        </is>
      </c>
      <c r="B9" s="5" t="n">
        <v>9567800</v>
      </c>
      <c r="C9" s="4" t="inlineStr">
        <is>
          <t xml:space="preserve"> </t>
        </is>
      </c>
      <c r="D9" s="5" t="n">
        <v>9567800</v>
      </c>
      <c r="E9" s="4" t="inlineStr">
        <is>
          <t xml:space="preserve"> </t>
        </is>
      </c>
      <c r="F9" s="6" t="n">
        <v>9853500</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portion of operating lease liabilities</t>
        </is>
      </c>
      <c r="B11" s="5" t="n">
        <v>698700</v>
      </c>
      <c r="C11" s="4" t="inlineStr">
        <is>
          <t xml:space="preserve"> </t>
        </is>
      </c>
      <c r="D11" s="5" t="n">
        <v>698700</v>
      </c>
      <c r="E11" s="4" t="inlineStr">
        <is>
          <t xml:space="preserve"> </t>
        </is>
      </c>
      <c r="F11" s="5" t="n">
        <v>156800</v>
      </c>
    </row>
    <row r="12">
      <c r="A12" s="4" t="inlineStr">
        <is>
          <t>Operating lease liabilities, net of current portion</t>
        </is>
      </c>
      <c r="B12" s="5" t="n">
        <v>15383400</v>
      </c>
      <c r="C12" s="4" t="inlineStr">
        <is>
          <t xml:space="preserve"> </t>
        </is>
      </c>
      <c r="D12" s="5" t="n">
        <v>15383400</v>
      </c>
      <c r="E12" s="4" t="inlineStr">
        <is>
          <t xml:space="preserve"> </t>
        </is>
      </c>
      <c r="F12" s="5" t="n">
        <v>15938100</v>
      </c>
    </row>
    <row r="13">
      <c r="A13" s="4" t="inlineStr">
        <is>
          <t>Total operating lease liabilities</t>
        </is>
      </c>
      <c r="B13" s="6" t="n">
        <v>16082100</v>
      </c>
      <c r="C13" s="4" t="inlineStr">
        <is>
          <t xml:space="preserve"> </t>
        </is>
      </c>
      <c r="D13" s="6" t="n">
        <v>16082100</v>
      </c>
      <c r="E13" s="4" t="inlineStr">
        <is>
          <t xml:space="preserve"> </t>
        </is>
      </c>
      <c r="F13" s="6" t="n">
        <v>16094900</v>
      </c>
    </row>
    <row r="14">
      <c r="A14" s="3" t="inlineStr">
        <is>
          <t>Other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remaining lease term (in years)</t>
        </is>
      </c>
      <c r="B15" s="4" t="inlineStr">
        <is>
          <t>11 years 10 months 24 days</t>
        </is>
      </c>
      <c r="C15" s="4" t="inlineStr">
        <is>
          <t xml:space="preserve"> </t>
        </is>
      </c>
      <c r="D15" s="4" t="inlineStr">
        <is>
          <t>11 years 10 months 24 days</t>
        </is>
      </c>
      <c r="E15" s="4" t="inlineStr">
        <is>
          <t xml:space="preserve"> </t>
        </is>
      </c>
      <c r="F15" s="4" t="inlineStr">
        <is>
          <t>12 years 8 months 12 days</t>
        </is>
      </c>
    </row>
    <row r="16">
      <c r="A16" s="4" t="inlineStr">
        <is>
          <t>Weighted-average incremental borrowing rate</t>
        </is>
      </c>
      <c r="B16" s="11" t="n">
        <v>0.065</v>
      </c>
      <c r="C16" s="4" t="inlineStr">
        <is>
          <t xml:space="preserve"> </t>
        </is>
      </c>
      <c r="D16" s="11" t="n">
        <v>0.065</v>
      </c>
      <c r="E16" s="4" t="inlineStr">
        <is>
          <t xml:space="preserve"> </t>
        </is>
      </c>
      <c r="F16" s="11" t="n">
        <v>0.0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aturities of lease liabilities (Details)</t>
        </is>
      </c>
      <c r="B1" s="2" t="inlineStr">
        <is>
          <t>Sep. 30, 2023 USD ($)</t>
        </is>
      </c>
    </row>
    <row r="2">
      <c r="A2" s="3" t="inlineStr">
        <is>
          <t>Maturities of operating lease liabilities</t>
        </is>
      </c>
      <c r="B2" s="4" t="inlineStr">
        <is>
          <t xml:space="preserve"> </t>
        </is>
      </c>
    </row>
    <row r="3">
      <c r="A3" s="4" t="inlineStr">
        <is>
          <t>Remainder of 2023</t>
        </is>
      </c>
      <c r="B3" s="6" t="n">
        <v>424700</v>
      </c>
    </row>
    <row r="4">
      <c r="A4" s="4" t="inlineStr">
        <is>
          <t>2024</t>
        </is>
      </c>
      <c r="B4" s="5" t="n">
        <v>1734500</v>
      </c>
    </row>
    <row r="5">
      <c r="A5" s="4" t="inlineStr">
        <is>
          <t>2025</t>
        </is>
      </c>
      <c r="B5" s="5" t="n">
        <v>1777700</v>
      </c>
    </row>
    <row r="6">
      <c r="A6" s="4" t="inlineStr">
        <is>
          <t>2026</t>
        </is>
      </c>
      <c r="B6" s="5" t="n">
        <v>1822100</v>
      </c>
    </row>
    <row r="7">
      <c r="A7" s="4" t="inlineStr">
        <is>
          <t>2027</t>
        </is>
      </c>
      <c r="B7" s="5" t="n">
        <v>1867700</v>
      </c>
    </row>
    <row r="8">
      <c r="A8" s="4" t="inlineStr">
        <is>
          <t>2028 and thereafter</t>
        </is>
      </c>
      <c r="B8" s="5" t="n">
        <v>15963200</v>
      </c>
    </row>
    <row r="9">
      <c r="A9" s="4" t="inlineStr">
        <is>
          <t>Total undiscounted lease payments</t>
        </is>
      </c>
      <c r="B9" s="5" t="n">
        <v>23589900</v>
      </c>
    </row>
    <row r="10">
      <c r="A10" s="4" t="inlineStr">
        <is>
          <t>Discount factor</t>
        </is>
      </c>
      <c r="B10" s="5" t="n">
        <v>-7507800</v>
      </c>
    </row>
    <row r="11">
      <c r="A11" s="4" t="inlineStr">
        <is>
          <t>Present value of lease liabilities</t>
        </is>
      </c>
      <c r="B11" s="6" t="n">
        <v>1608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251800</v>
      </c>
      <c r="C4" s="6" t="n">
        <v>-10511800</v>
      </c>
      <c r="D4" s="6" t="n">
        <v>-10881600</v>
      </c>
      <c r="E4" s="6" t="n">
        <v>-6433700</v>
      </c>
      <c r="F4" s="6" t="n">
        <v>-8260200</v>
      </c>
      <c r="G4" s="6" t="n">
        <v>-4067300</v>
      </c>
      <c r="H4" s="6" t="n">
        <v>-32645200</v>
      </c>
      <c r="I4" s="6" t="n">
        <v>-187614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8004500</v>
      </c>
      <c r="C4" s="6" t="n">
        <v>10642800</v>
      </c>
      <c r="D4" s="6" t="n">
        <v>25623400</v>
      </c>
      <c r="E4" s="6" t="n">
        <v>31837900</v>
      </c>
    </row>
    <row r="5">
      <c r="A5" s="4" t="inlineStr">
        <is>
          <t>Cost of goods sold</t>
        </is>
      </c>
      <c r="B5" s="5" t="n">
        <v>793400</v>
      </c>
      <c r="C5" s="5" t="n">
        <v>1368900</v>
      </c>
      <c r="D5" s="5" t="n">
        <v>3168900</v>
      </c>
      <c r="E5" s="5" t="n">
        <v>3551900</v>
      </c>
    </row>
    <row r="6">
      <c r="A6" s="4" t="inlineStr">
        <is>
          <t>Gross profit</t>
        </is>
      </c>
      <c r="B6" s="5" t="n">
        <v>7211100</v>
      </c>
      <c r="C6" s="5" t="n">
        <v>9273900</v>
      </c>
      <c r="D6" s="5" t="n">
        <v>22454500</v>
      </c>
      <c r="E6" s="5" t="n">
        <v>2828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64100</v>
      </c>
      <c r="C8" s="5" t="n">
        <v>5325100</v>
      </c>
      <c r="D8" s="5" t="n">
        <v>17974900</v>
      </c>
      <c r="E8" s="5" t="n">
        <v>13786400</v>
      </c>
    </row>
    <row r="9">
      <c r="A9" s="4" t="inlineStr">
        <is>
          <t>Sales and marketing</t>
        </is>
      </c>
      <c r="B9" s="5" t="n">
        <v>7046900</v>
      </c>
      <c r="C9" s="5" t="n">
        <v>4506700</v>
      </c>
      <c r="D9" s="5" t="n">
        <v>19779100</v>
      </c>
      <c r="E9" s="5" t="n">
        <v>13276000</v>
      </c>
    </row>
    <row r="10">
      <c r="A10" s="4" t="inlineStr">
        <is>
          <t>General and administrative</t>
        </is>
      </c>
      <c r="B10" s="5" t="n">
        <v>6820300</v>
      </c>
      <c r="C10" s="5" t="n">
        <v>6444400</v>
      </c>
      <c r="D10" s="5" t="n">
        <v>21981700</v>
      </c>
      <c r="E10" s="5" t="n">
        <v>20179600</v>
      </c>
    </row>
    <row r="11">
      <c r="A11" s="4" t="inlineStr">
        <is>
          <t>Depreciation and amortization</t>
        </is>
      </c>
      <c r="B11" s="5" t="n">
        <v>1032500</v>
      </c>
      <c r="C11" s="5" t="n">
        <v>709800</v>
      </c>
      <c r="D11" s="5" t="n">
        <v>2922100</v>
      </c>
      <c r="E11" s="5" t="n">
        <v>1654300</v>
      </c>
    </row>
    <row r="12">
      <c r="A12" s="4" t="inlineStr">
        <is>
          <t>Total operating expenses</t>
        </is>
      </c>
      <c r="B12" s="5" t="n">
        <v>21163800</v>
      </c>
      <c r="C12" s="5" t="n">
        <v>16986000</v>
      </c>
      <c r="D12" s="5" t="n">
        <v>62657800</v>
      </c>
      <c r="E12" s="5" t="n">
        <v>48896300</v>
      </c>
    </row>
    <row r="13">
      <c r="A13" s="4" t="inlineStr">
        <is>
          <t>Operating loss</t>
        </is>
      </c>
      <c r="B13" s="5" t="n">
        <v>-13952700</v>
      </c>
      <c r="C13" s="5" t="n">
        <v>-7712100</v>
      </c>
      <c r="D13" s="5" t="n">
        <v>-40203300</v>
      </c>
      <c r="E13" s="5" t="n">
        <v>-20610300</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Other expense</t>
        </is>
      </c>
      <c r="B15" s="4" t="inlineStr">
        <is>
          <t xml:space="preserve"> </t>
        </is>
      </c>
      <c r="C15" s="5" t="n">
        <v>-116000</v>
      </c>
      <c r="D15" s="4" t="inlineStr">
        <is>
          <t xml:space="preserve"> </t>
        </is>
      </c>
      <c r="E15" s="5" t="n">
        <v>-116000</v>
      </c>
    </row>
    <row r="16">
      <c r="A16" s="4" t="inlineStr">
        <is>
          <t>Interest income</t>
        </is>
      </c>
      <c r="B16" s="5" t="n">
        <v>2700900</v>
      </c>
      <c r="C16" s="5" t="n">
        <v>1394400</v>
      </c>
      <c r="D16" s="5" t="n">
        <v>7558100</v>
      </c>
      <c r="E16" s="5" t="n">
        <v>1964900</v>
      </c>
    </row>
    <row r="17">
      <c r="A17" s="4" t="inlineStr">
        <is>
          <t>Total other income</t>
        </is>
      </c>
      <c r="B17" s="5" t="n">
        <v>2700900</v>
      </c>
      <c r="C17" s="5" t="n">
        <v>1278400</v>
      </c>
      <c r="D17" s="5" t="n">
        <v>7558100</v>
      </c>
      <c r="E17" s="5" t="n">
        <v>1848900</v>
      </c>
    </row>
    <row r="18">
      <c r="A18" s="4" t="inlineStr">
        <is>
          <t>Net loss</t>
        </is>
      </c>
      <c r="B18" s="6" t="n">
        <v>-11251800</v>
      </c>
      <c r="C18" s="6" t="n">
        <v>-6433700</v>
      </c>
      <c r="D18" s="6" t="n">
        <v>-32645200</v>
      </c>
      <c r="E18" s="6" t="n">
        <v>-18761400</v>
      </c>
    </row>
    <row r="19">
      <c r="A19" s="4" t="inlineStr">
        <is>
          <t>Basic net loss per share</t>
        </is>
      </c>
      <c r="B19" s="7" t="n">
        <v>-0.11</v>
      </c>
      <c r="C19" s="7" t="n">
        <v>-0.06</v>
      </c>
      <c r="D19" s="7" t="n">
        <v>-0.32</v>
      </c>
      <c r="E19" s="7" t="n">
        <v>-0.18</v>
      </c>
    </row>
    <row r="20">
      <c r="A20" s="4" t="inlineStr">
        <is>
          <t>Diluted net loss per share</t>
        </is>
      </c>
      <c r="B20" s="7" t="n">
        <v>-0.11</v>
      </c>
      <c r="C20" s="7" t="n">
        <v>-0.06</v>
      </c>
      <c r="D20" s="7" t="n">
        <v>-0.32</v>
      </c>
      <c r="E20" s="7" t="n">
        <v>-0.18</v>
      </c>
    </row>
    <row r="21">
      <c r="A21" s="4" t="inlineStr">
        <is>
          <t>Weighted average shares outstanding, basic</t>
        </is>
      </c>
      <c r="B21" s="5" t="n">
        <v>103449715</v>
      </c>
      <c r="C21" s="5" t="n">
        <v>101806173</v>
      </c>
      <c r="D21" s="5" t="n">
        <v>103121997</v>
      </c>
      <c r="E21" s="5" t="n">
        <v>101555065</v>
      </c>
    </row>
    <row r="22">
      <c r="A22" s="4" t="inlineStr">
        <is>
          <t>Weighted average shares outstanding, diluted</t>
        </is>
      </c>
      <c r="B22" s="5" t="n">
        <v>103449715</v>
      </c>
      <c r="C22" s="5" t="n">
        <v>101806173</v>
      </c>
      <c r="D22" s="5" t="n">
        <v>103121997</v>
      </c>
      <c r="E22" s="5" t="n">
        <v>101555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s, at Beginning of period at Dec. 31, 2021</t>
        </is>
      </c>
      <c r="B2" s="6" t="n">
        <v>1012000</v>
      </c>
      <c r="C2" s="6" t="n">
        <v>376189600</v>
      </c>
      <c r="D2" s="6" t="n">
        <v>-114304500</v>
      </c>
      <c r="E2" s="6" t="n">
        <v>262897100</v>
      </c>
    </row>
    <row r="3">
      <c r="A3" s="4" t="inlineStr">
        <is>
          <t>Balances, at Beginning of period, Shares at Dec. 31, 2021</t>
        </is>
      </c>
      <c r="B3" s="5" t="n">
        <v>10120270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2462400</v>
      </c>
      <c r="D5" s="4" t="inlineStr">
        <is>
          <t xml:space="preserve"> </t>
        </is>
      </c>
      <c r="E5" s="5" t="n">
        <v>2462400</v>
      </c>
    </row>
    <row r="6">
      <c r="A6" s="4" t="inlineStr">
        <is>
          <t>Exercise of stock options</t>
        </is>
      </c>
      <c r="B6" s="6" t="n">
        <v>3100</v>
      </c>
      <c r="C6" s="5" t="n">
        <v>889500</v>
      </c>
      <c r="D6" s="4" t="inlineStr">
        <is>
          <t xml:space="preserve"> </t>
        </is>
      </c>
      <c r="E6" s="5" t="n">
        <v>892600</v>
      </c>
    </row>
    <row r="7">
      <c r="A7" s="4" t="inlineStr">
        <is>
          <t>Exercise of stock options, shares</t>
        </is>
      </c>
      <c r="B7" s="5" t="n">
        <v>307187</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4067300</v>
      </c>
      <c r="E8" s="5" t="n">
        <v>-4067300</v>
      </c>
    </row>
    <row r="9">
      <c r="A9" s="4" t="inlineStr">
        <is>
          <t>Balances, at end of period at Mar. 31, 2022</t>
        </is>
      </c>
      <c r="B9" s="6" t="n">
        <v>1015100</v>
      </c>
      <c r="C9" s="5" t="n">
        <v>379541500</v>
      </c>
      <c r="D9" s="5" t="n">
        <v>-118371800</v>
      </c>
      <c r="E9" s="5" t="n">
        <v>262184800</v>
      </c>
    </row>
    <row r="10">
      <c r="A10" s="4" t="inlineStr">
        <is>
          <t>Balances, at end of period, Shares at Mar. 31, 2022</t>
        </is>
      </c>
      <c r="B10" s="5" t="n">
        <v>101509892</v>
      </c>
      <c r="C10" s="4" t="inlineStr">
        <is>
          <t xml:space="preserve"> </t>
        </is>
      </c>
      <c r="D10" s="4" t="inlineStr">
        <is>
          <t xml:space="preserve"> </t>
        </is>
      </c>
      <c r="E10" s="4" t="inlineStr">
        <is>
          <t xml:space="preserve"> </t>
        </is>
      </c>
    </row>
    <row r="11">
      <c r="A11" s="4" t="inlineStr">
        <is>
          <t>Balances, at Beginning of period at Dec. 31, 2021</t>
        </is>
      </c>
      <c r="B11" s="6" t="n">
        <v>1012000</v>
      </c>
      <c r="C11" s="5" t="n">
        <v>376189600</v>
      </c>
      <c r="D11" s="5" t="n">
        <v>-114304500</v>
      </c>
      <c r="E11" s="5" t="n">
        <v>262897100</v>
      </c>
    </row>
    <row r="12">
      <c r="A12" s="4" t="inlineStr">
        <is>
          <t>Balances, at Beginning of period, Shares at Dec. 31, 2021</t>
        </is>
      </c>
      <c r="B12" s="5" t="n">
        <v>101202705</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18761400</v>
      </c>
    </row>
    <row r="15">
      <c r="A15" s="4" t="inlineStr">
        <is>
          <t>Balances, at end of period at Sep. 30, 2022</t>
        </is>
      </c>
      <c r="B15" s="6" t="n">
        <v>1019000</v>
      </c>
      <c r="C15" s="5" t="n">
        <v>386478900</v>
      </c>
      <c r="D15" s="5" t="n">
        <v>-133065700</v>
      </c>
      <c r="E15" s="5" t="n">
        <v>254432200</v>
      </c>
    </row>
    <row r="16">
      <c r="A16" s="4" t="inlineStr">
        <is>
          <t>Balances, at end of period, Shares at Sep. 30, 2022</t>
        </is>
      </c>
      <c r="B16" s="5" t="n">
        <v>101904313</v>
      </c>
      <c r="C16" s="4" t="inlineStr">
        <is>
          <t xml:space="preserve"> </t>
        </is>
      </c>
      <c r="D16" s="4" t="inlineStr">
        <is>
          <t xml:space="preserve"> </t>
        </is>
      </c>
      <c r="E16" s="4" t="inlineStr">
        <is>
          <t xml:space="preserve"> </t>
        </is>
      </c>
    </row>
    <row r="17">
      <c r="A17" s="4" t="inlineStr">
        <is>
          <t>Balances, at Beginning of period at Mar. 31, 2022</t>
        </is>
      </c>
      <c r="B17" s="6" t="n">
        <v>1015100</v>
      </c>
      <c r="C17" s="5" t="n">
        <v>379541500</v>
      </c>
      <c r="D17" s="5" t="n">
        <v>-118371800</v>
      </c>
      <c r="E17" s="5" t="n">
        <v>262184800</v>
      </c>
    </row>
    <row r="18">
      <c r="A18" s="4" t="inlineStr">
        <is>
          <t>Balances, at Beginning of period, Shares at Mar. 31, 2022</t>
        </is>
      </c>
      <c r="B18" s="5" t="n">
        <v>101509892</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2972800</v>
      </c>
      <c r="D20" s="4" t="inlineStr">
        <is>
          <t xml:space="preserve"> </t>
        </is>
      </c>
      <c r="E20" s="5" t="n">
        <v>2972800</v>
      </c>
    </row>
    <row r="21">
      <c r="A21" s="4" t="inlineStr">
        <is>
          <t>Exercise of stock options</t>
        </is>
      </c>
      <c r="B21" s="6" t="n">
        <v>1500</v>
      </c>
      <c r="C21" s="5" t="n">
        <v>324000</v>
      </c>
      <c r="D21" s="4" t="inlineStr">
        <is>
          <t xml:space="preserve"> </t>
        </is>
      </c>
      <c r="E21" s="5" t="n">
        <v>325500</v>
      </c>
    </row>
    <row r="22">
      <c r="A22" s="4" t="inlineStr">
        <is>
          <t>Exercise of stock options, shares</t>
        </is>
      </c>
      <c r="B22" s="5" t="n">
        <v>151396</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8260200</v>
      </c>
      <c r="E23" s="5" t="n">
        <v>-8260200</v>
      </c>
    </row>
    <row r="24">
      <c r="A24" s="4" t="inlineStr">
        <is>
          <t>Balances, at end of period at Jun. 30, 2022</t>
        </is>
      </c>
      <c r="B24" s="6" t="n">
        <v>1016600</v>
      </c>
      <c r="C24" s="5" t="n">
        <v>382838300</v>
      </c>
      <c r="D24" s="5" t="n">
        <v>-126632000</v>
      </c>
      <c r="E24" s="5" t="n">
        <v>257222900</v>
      </c>
    </row>
    <row r="25">
      <c r="A25" s="4" t="inlineStr">
        <is>
          <t>Balances, at end of period, Shares at Jun. 30, 2022</t>
        </is>
      </c>
      <c r="B25" s="5" t="n">
        <v>101661288</v>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3198600</v>
      </c>
      <c r="D27" s="4" t="inlineStr">
        <is>
          <t xml:space="preserve"> </t>
        </is>
      </c>
      <c r="E27" s="5" t="n">
        <v>3198600</v>
      </c>
    </row>
    <row r="28">
      <c r="A28" s="4" t="inlineStr">
        <is>
          <t>Exercise of stock options</t>
        </is>
      </c>
      <c r="B28" s="6" t="n">
        <v>2400</v>
      </c>
      <c r="C28" s="5" t="n">
        <v>442000</v>
      </c>
      <c r="D28" s="4" t="inlineStr">
        <is>
          <t xml:space="preserve"> </t>
        </is>
      </c>
      <c r="E28" s="5" t="n">
        <v>444400</v>
      </c>
    </row>
    <row r="29">
      <c r="A29" s="4" t="inlineStr">
        <is>
          <t>Exercise of stock options, shares</t>
        </is>
      </c>
      <c r="B29" s="5" t="n">
        <v>243025</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5" t="n">
        <v>-6433700</v>
      </c>
      <c r="E30" s="5" t="n">
        <v>-6433700</v>
      </c>
    </row>
    <row r="31">
      <c r="A31" s="4" t="inlineStr">
        <is>
          <t>Balances, at end of period at Sep. 30, 2022</t>
        </is>
      </c>
      <c r="B31" s="6" t="n">
        <v>1019000</v>
      </c>
      <c r="C31" s="5" t="n">
        <v>386478900</v>
      </c>
      <c r="D31" s="5" t="n">
        <v>-133065700</v>
      </c>
      <c r="E31" s="5" t="n">
        <v>254432200</v>
      </c>
    </row>
    <row r="32">
      <c r="A32" s="4" t="inlineStr">
        <is>
          <t>Balances, at end of period, Shares at Sep. 30, 2022</t>
        </is>
      </c>
      <c r="B32" s="5" t="n">
        <v>101904313</v>
      </c>
      <c r="C32" s="4" t="inlineStr">
        <is>
          <t xml:space="preserve"> </t>
        </is>
      </c>
      <c r="D32" s="4" t="inlineStr">
        <is>
          <t xml:space="preserve"> </t>
        </is>
      </c>
      <c r="E32" s="4" t="inlineStr">
        <is>
          <t xml:space="preserve"> </t>
        </is>
      </c>
    </row>
    <row r="33">
      <c r="A33" s="4" t="inlineStr">
        <is>
          <t>Balances, at Beginning of period at Dec. 31, 2022</t>
        </is>
      </c>
      <c r="B33" s="6" t="n">
        <v>1024000</v>
      </c>
      <c r="C33" s="5" t="n">
        <v>390818500</v>
      </c>
      <c r="D33" s="5" t="n">
        <v>-137875300</v>
      </c>
      <c r="E33" s="5" t="n">
        <v>253967200</v>
      </c>
    </row>
    <row r="34">
      <c r="A34" s="4" t="inlineStr">
        <is>
          <t>Balances, at Beginning of period, Shares at Dec. 31, 2022</t>
        </is>
      </c>
      <c r="B34" s="5" t="n">
        <v>102397913</v>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4" t="inlineStr">
        <is>
          <t xml:space="preserve"> </t>
        </is>
      </c>
      <c r="C36" s="5" t="n">
        <v>3276600</v>
      </c>
      <c r="D36" s="4" t="inlineStr">
        <is>
          <t xml:space="preserve"> </t>
        </is>
      </c>
      <c r="E36" s="5" t="n">
        <v>3276600</v>
      </c>
    </row>
    <row r="37">
      <c r="A37" s="4" t="inlineStr">
        <is>
          <t>Exercise of stock options</t>
        </is>
      </c>
      <c r="B37" s="6" t="n">
        <v>5100</v>
      </c>
      <c r="C37" s="5" t="n">
        <v>1451500</v>
      </c>
      <c r="D37" s="4" t="inlineStr">
        <is>
          <t xml:space="preserve"> </t>
        </is>
      </c>
      <c r="E37" s="5" t="n">
        <v>1456600</v>
      </c>
    </row>
    <row r="38">
      <c r="A38" s="4" t="inlineStr">
        <is>
          <t>Exercise of stock options, shares</t>
        </is>
      </c>
      <c r="B38" s="5" t="n">
        <v>506832</v>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10881600</v>
      </c>
      <c r="E39" s="5" t="n">
        <v>-10881600</v>
      </c>
    </row>
    <row r="40">
      <c r="A40" s="4" t="inlineStr">
        <is>
          <t>Balances, at end of period at Mar. 31, 2023</t>
        </is>
      </c>
      <c r="B40" s="6" t="n">
        <v>1029100</v>
      </c>
      <c r="C40" s="5" t="n">
        <v>395546600</v>
      </c>
      <c r="D40" s="5" t="n">
        <v>-148756900</v>
      </c>
      <c r="E40" s="5" t="n">
        <v>247818800</v>
      </c>
    </row>
    <row r="41">
      <c r="A41" s="4" t="inlineStr">
        <is>
          <t>Balances, at end of period, Shares at Mar. 31, 2023</t>
        </is>
      </c>
      <c r="B41" s="5" t="n">
        <v>102904745</v>
      </c>
      <c r="C41" s="4" t="inlineStr">
        <is>
          <t xml:space="preserve"> </t>
        </is>
      </c>
      <c r="D41" s="4" t="inlineStr">
        <is>
          <t xml:space="preserve"> </t>
        </is>
      </c>
      <c r="E41" s="4" t="inlineStr">
        <is>
          <t xml:space="preserve"> </t>
        </is>
      </c>
    </row>
    <row r="42">
      <c r="A42" s="4" t="inlineStr">
        <is>
          <t>Balances, at Beginning of period at Dec. 31, 2022</t>
        </is>
      </c>
      <c r="B42" s="6" t="n">
        <v>1024000</v>
      </c>
      <c r="C42" s="5" t="n">
        <v>390818500</v>
      </c>
      <c r="D42" s="5" t="n">
        <v>-137875300</v>
      </c>
      <c r="E42" s="5" t="n">
        <v>253967200</v>
      </c>
    </row>
    <row r="43">
      <c r="A43" s="4" t="inlineStr">
        <is>
          <t>Balances, at Beginning of period, Shares at Dec. 31, 2022</t>
        </is>
      </c>
      <c r="B43" s="5" t="n">
        <v>102397913</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4" t="inlineStr">
        <is>
          <t xml:space="preserve"> </t>
        </is>
      </c>
      <c r="E45" s="5" t="n">
        <v>-32645200</v>
      </c>
    </row>
    <row r="46">
      <c r="A46" s="4" t="inlineStr">
        <is>
          <t>Balances, at end of period at Sep. 30, 2023</t>
        </is>
      </c>
      <c r="B46" s="6" t="n">
        <v>1035500</v>
      </c>
      <c r="C46" s="5" t="n">
        <v>402861500</v>
      </c>
      <c r="D46" s="5" t="n">
        <v>-170520500</v>
      </c>
      <c r="E46" s="5" t="n">
        <v>233376500</v>
      </c>
    </row>
    <row r="47">
      <c r="A47" s="4" t="inlineStr">
        <is>
          <t>Balances, at end of period, Shares at Sep. 30, 2023</t>
        </is>
      </c>
      <c r="B47" s="5" t="n">
        <v>103548943</v>
      </c>
      <c r="C47" s="4" t="inlineStr">
        <is>
          <t xml:space="preserve"> </t>
        </is>
      </c>
      <c r="D47" s="4" t="inlineStr">
        <is>
          <t xml:space="preserve"> </t>
        </is>
      </c>
      <c r="E47" s="4" t="inlineStr">
        <is>
          <t xml:space="preserve"> </t>
        </is>
      </c>
    </row>
    <row r="48">
      <c r="A48" s="4" t="inlineStr">
        <is>
          <t>Balances, at Beginning of period at Mar. 31, 2023</t>
        </is>
      </c>
      <c r="B48" s="6" t="n">
        <v>1029100</v>
      </c>
      <c r="C48" s="5" t="n">
        <v>395546600</v>
      </c>
      <c r="D48" s="5" t="n">
        <v>-148756900</v>
      </c>
      <c r="E48" s="5" t="n">
        <v>247818800</v>
      </c>
    </row>
    <row r="49">
      <c r="A49" s="4" t="inlineStr">
        <is>
          <t>Balances, at Beginning of period, Shares at Mar. 31, 2023</t>
        </is>
      </c>
      <c r="B49" s="5" t="n">
        <v>102904745</v>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5" t="n">
        <v>3519100</v>
      </c>
      <c r="D51" s="4" t="inlineStr">
        <is>
          <t xml:space="preserve"> </t>
        </is>
      </c>
      <c r="E51" s="5" t="n">
        <v>3519100</v>
      </c>
    </row>
    <row r="52">
      <c r="A52" s="4" t="inlineStr">
        <is>
          <t>Exercise of stock options</t>
        </is>
      </c>
      <c r="B52" s="6" t="n">
        <v>2300</v>
      </c>
      <c r="C52" s="5" t="n">
        <v>154400</v>
      </c>
      <c r="D52" s="4" t="inlineStr">
        <is>
          <t xml:space="preserve"> </t>
        </is>
      </c>
      <c r="E52" s="5" t="n">
        <v>156700</v>
      </c>
    </row>
    <row r="53">
      <c r="A53" s="4" t="inlineStr">
        <is>
          <t>Exercise of stock options, shares</t>
        </is>
      </c>
      <c r="B53" s="5" t="n">
        <v>229840</v>
      </c>
      <c r="C53" s="4" t="inlineStr">
        <is>
          <t xml:space="preserve"> </t>
        </is>
      </c>
      <c r="D53" s="4" t="inlineStr">
        <is>
          <t xml:space="preserve"> </t>
        </is>
      </c>
      <c r="E53" s="4" t="inlineStr">
        <is>
          <t xml:space="preserve"> </t>
        </is>
      </c>
    </row>
    <row r="54">
      <c r="A54" s="4" t="inlineStr">
        <is>
          <t>Net Income (Loss)</t>
        </is>
      </c>
      <c r="B54" s="4" t="inlineStr">
        <is>
          <t xml:space="preserve"> </t>
        </is>
      </c>
      <c r="C54" s="4" t="inlineStr">
        <is>
          <t xml:space="preserve"> </t>
        </is>
      </c>
      <c r="D54" s="5" t="n">
        <v>-10511800</v>
      </c>
      <c r="E54" s="5" t="n">
        <v>-10511800</v>
      </c>
    </row>
    <row r="55">
      <c r="A55" s="4" t="inlineStr">
        <is>
          <t>Balances, at end of period at Jun. 30, 2023</t>
        </is>
      </c>
      <c r="B55" s="6" t="n">
        <v>1031400</v>
      </c>
      <c r="C55" s="5" t="n">
        <v>399220100</v>
      </c>
      <c r="D55" s="5" t="n">
        <v>-159268700</v>
      </c>
      <c r="E55" s="5" t="n">
        <v>240982800</v>
      </c>
    </row>
    <row r="56">
      <c r="A56" s="4" t="inlineStr">
        <is>
          <t>Balances, at end of period, Shares at Jun. 30, 2023</t>
        </is>
      </c>
      <c r="B56" s="5" t="n">
        <v>103134585</v>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Stock-based compensation expense</t>
        </is>
      </c>
      <c r="B58" s="4" t="inlineStr">
        <is>
          <t xml:space="preserve"> </t>
        </is>
      </c>
      <c r="C58" s="5" t="n">
        <v>3608800</v>
      </c>
      <c r="D58" s="4" t="inlineStr">
        <is>
          <t xml:space="preserve"> </t>
        </is>
      </c>
      <c r="E58" s="5" t="n">
        <v>3608800</v>
      </c>
    </row>
    <row r="59">
      <c r="A59" s="4" t="inlineStr">
        <is>
          <t>Vesting of restricted stock units</t>
        </is>
      </c>
      <c r="B59" s="6" t="n">
        <v>2600</v>
      </c>
      <c r="C59" s="5" t="n">
        <v>-2600</v>
      </c>
      <c r="D59" s="4" t="inlineStr">
        <is>
          <t xml:space="preserve"> </t>
        </is>
      </c>
      <c r="E59" s="4" t="inlineStr">
        <is>
          <t xml:space="preserve"> </t>
        </is>
      </c>
    </row>
    <row r="60">
      <c r="A60" s="4" t="inlineStr">
        <is>
          <t>Vesting of restricted stock units, shares</t>
        </is>
      </c>
      <c r="B60" s="5" t="n">
        <v>258900</v>
      </c>
      <c r="C60" s="4" t="inlineStr">
        <is>
          <t xml:space="preserve"> </t>
        </is>
      </c>
      <c r="D60" s="4" t="inlineStr">
        <is>
          <t xml:space="preserve"> </t>
        </is>
      </c>
      <c r="E60" s="4" t="inlineStr">
        <is>
          <t xml:space="preserve"> </t>
        </is>
      </c>
    </row>
    <row r="61">
      <c r="A61" s="4" t="inlineStr">
        <is>
          <t>Exercise of stock options</t>
        </is>
      </c>
      <c r="B61" s="6" t="n">
        <v>1500</v>
      </c>
      <c r="C61" s="5" t="n">
        <v>35200</v>
      </c>
      <c r="D61" s="4" t="inlineStr">
        <is>
          <t xml:space="preserve"> </t>
        </is>
      </c>
      <c r="E61" s="5" t="n">
        <v>36700</v>
      </c>
    </row>
    <row r="62">
      <c r="A62" s="4" t="inlineStr">
        <is>
          <t>Exercise of stock options, shares</t>
        </is>
      </c>
      <c r="B62" s="5" t="n">
        <v>155458</v>
      </c>
      <c r="C62" s="4" t="inlineStr">
        <is>
          <t xml:space="preserve"> </t>
        </is>
      </c>
      <c r="D62" s="4" t="inlineStr">
        <is>
          <t xml:space="preserve"> </t>
        </is>
      </c>
      <c r="E62" s="4" t="inlineStr">
        <is>
          <t xml:space="preserve"> </t>
        </is>
      </c>
    </row>
    <row r="63">
      <c r="A63" s="4" t="inlineStr">
        <is>
          <t>Net Income (Loss)</t>
        </is>
      </c>
      <c r="B63" s="4" t="inlineStr">
        <is>
          <t xml:space="preserve"> </t>
        </is>
      </c>
      <c r="C63" s="4" t="inlineStr">
        <is>
          <t xml:space="preserve"> </t>
        </is>
      </c>
      <c r="D63" s="5" t="n">
        <v>-11251800</v>
      </c>
      <c r="E63" s="5" t="n">
        <v>-11251800</v>
      </c>
    </row>
    <row r="64">
      <c r="A64" s="4" t="inlineStr">
        <is>
          <t>Balances, at end of period at Sep. 30, 2023</t>
        </is>
      </c>
      <c r="B64" s="6" t="n">
        <v>1035500</v>
      </c>
      <c r="C64" s="6" t="n">
        <v>402861500</v>
      </c>
      <c r="D64" s="6" t="n">
        <v>-170520500</v>
      </c>
      <c r="E64" s="6" t="n">
        <v>233376500</v>
      </c>
    </row>
    <row r="65">
      <c r="A65" s="4" t="inlineStr">
        <is>
          <t>Balances, at end of period, Shares at Sep. 30, 2023</t>
        </is>
      </c>
      <c r="B65" s="5" t="n">
        <v>103548943</v>
      </c>
      <c r="C65" s="4" t="inlineStr">
        <is>
          <t xml:space="preserve"> </t>
        </is>
      </c>
      <c r="D65" s="4" t="inlineStr">
        <is>
          <t xml:space="preserve"> </t>
        </is>
      </c>
      <c r="E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645200</v>
      </c>
      <c r="C4" s="6" t="n">
        <v>-187614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69300</v>
      </c>
      <c r="C6" s="5" t="n">
        <v>1778300</v>
      </c>
    </row>
    <row r="7">
      <c r="A7" s="4" t="inlineStr">
        <is>
          <t>Net book value of consigned equipment sold</t>
        </is>
      </c>
      <c r="B7" s="5" t="n">
        <v>80000</v>
      </c>
      <c r="C7" s="5" t="n">
        <v>61900</v>
      </c>
    </row>
    <row r="8">
      <c r="A8" s="4" t="inlineStr">
        <is>
          <t>Loss on disposal of fixed assets</t>
        </is>
      </c>
      <c r="B8" s="5" t="n">
        <v>2600</v>
      </c>
      <c r="C8" s="5" t="n">
        <v>128600</v>
      </c>
    </row>
    <row r="9">
      <c r="A9" s="4" t="inlineStr">
        <is>
          <t>Stock-based compensation</t>
        </is>
      </c>
      <c r="B9" s="5" t="n">
        <v>10404500</v>
      </c>
      <c r="C9" s="5" t="n">
        <v>8633800</v>
      </c>
    </row>
    <row r="10">
      <c r="A10" s="4" t="inlineStr">
        <is>
          <t>Bad debt expense</t>
        </is>
      </c>
      <c r="B10" s="5" t="n">
        <v>221000</v>
      </c>
      <c r="C10" s="4" t="inlineStr">
        <is>
          <t xml:space="preserve"> </t>
        </is>
      </c>
    </row>
    <row r="11">
      <c r="A11" s="4" t="inlineStr">
        <is>
          <t>Amortization of discounts on investments</t>
        </is>
      </c>
      <c r="B11" s="5" t="n">
        <v>-5123300</v>
      </c>
      <c r="C11" s="5" t="n">
        <v>-1158400</v>
      </c>
    </row>
    <row r="12">
      <c r="A12" s="3" t="inlineStr">
        <is>
          <t>Changes in operating assets and liabilities:</t>
        </is>
      </c>
      <c r="B12" s="4" t="inlineStr">
        <is>
          <t xml:space="preserve"> </t>
        </is>
      </c>
      <c r="C12" s="4" t="inlineStr">
        <is>
          <t xml:space="preserve"> </t>
        </is>
      </c>
    </row>
    <row r="13">
      <c r="A13" s="4" t="inlineStr">
        <is>
          <t>Accounts receivable</t>
        </is>
      </c>
      <c r="B13" s="5" t="n">
        <v>3266900</v>
      </c>
      <c r="C13" s="5" t="n">
        <v>-556800</v>
      </c>
    </row>
    <row r="14">
      <c r="A14" s="4" t="inlineStr">
        <is>
          <t>Accounts receivable - TIA</t>
        </is>
      </c>
      <c r="B14" s="5" t="n">
        <v>1912400</v>
      </c>
      <c r="C14" s="5" t="n">
        <v>-775000</v>
      </c>
    </row>
    <row r="15">
      <c r="A15" s="4" t="inlineStr">
        <is>
          <t>Inventory</t>
        </is>
      </c>
      <c r="B15" s="5" t="n">
        <v>-4087600</v>
      </c>
      <c r="C15" s="5" t="n">
        <v>-2880700</v>
      </c>
    </row>
    <row r="16">
      <c r="A16" s="4" t="inlineStr">
        <is>
          <t>Prepaid expense and other current assets</t>
        </is>
      </c>
      <c r="B16" s="5" t="n">
        <v>-620700</v>
      </c>
      <c r="C16" s="5" t="n">
        <v>31800</v>
      </c>
    </row>
    <row r="17">
      <c r="A17" s="4" t="inlineStr">
        <is>
          <t>Right-of-use asset - operating leases</t>
        </is>
      </c>
      <c r="B17" s="5" t="n">
        <v>285700</v>
      </c>
      <c r="C17" s="5" t="n">
        <v>-4263000</v>
      </c>
    </row>
    <row r="18">
      <c r="A18" s="4" t="inlineStr">
        <is>
          <t>Other assets</t>
        </is>
      </c>
      <c r="B18" s="5" t="n">
        <v>189600</v>
      </c>
      <c r="C18" s="5" t="n">
        <v>-873100</v>
      </c>
    </row>
    <row r="19">
      <c r="A19" s="4" t="inlineStr">
        <is>
          <t>Accounts payable, accrued expenses and other</t>
        </is>
      </c>
      <c r="B19" s="5" t="n">
        <v>1519800</v>
      </c>
      <c r="C19" s="5" t="n">
        <v>1156100</v>
      </c>
    </row>
    <row r="20">
      <c r="A20" s="4" t="inlineStr">
        <is>
          <t>Operating lease liability</t>
        </is>
      </c>
      <c r="B20" s="5" t="n">
        <v>-12800</v>
      </c>
      <c r="C20" s="5" t="n">
        <v>9341900</v>
      </c>
    </row>
    <row r="21">
      <c r="A21" s="4" t="inlineStr">
        <is>
          <t>Deferred revenue</t>
        </is>
      </c>
      <c r="B21" s="5" t="n">
        <v>-1126700</v>
      </c>
      <c r="C21" s="5" t="n">
        <v>-455000</v>
      </c>
    </row>
    <row r="22">
      <c r="A22" s="4" t="inlineStr">
        <is>
          <t>Other liabilities</t>
        </is>
      </c>
      <c r="B22" s="5" t="n">
        <v>-3200</v>
      </c>
      <c r="C22" s="5" t="n">
        <v>-105600</v>
      </c>
    </row>
    <row r="23">
      <c r="A23" s="4" t="inlineStr">
        <is>
          <t>Net cash used in operating activities</t>
        </is>
      </c>
      <c r="B23" s="5" t="n">
        <v>-22667700</v>
      </c>
      <c r="C23" s="5" t="n">
        <v>-8696600</v>
      </c>
    </row>
    <row r="24">
      <c r="A24" s="3" t="inlineStr">
        <is>
          <t>Cash flows from investing activities:</t>
        </is>
      </c>
      <c r="B24" s="4" t="inlineStr">
        <is>
          <t xml:space="preserve"> </t>
        </is>
      </c>
      <c r="C24" s="4" t="inlineStr">
        <is>
          <t xml:space="preserve"> </t>
        </is>
      </c>
    </row>
    <row r="25">
      <c r="A25" s="4" t="inlineStr">
        <is>
          <t>Purchases of investments</t>
        </is>
      </c>
      <c r="B25" s="5" t="n">
        <v>-185620600</v>
      </c>
      <c r="C25" s="5" t="n">
        <v>-213541400</v>
      </c>
    </row>
    <row r="26">
      <c r="A26" s="4" t="inlineStr">
        <is>
          <t>Maturities of investments</t>
        </is>
      </c>
      <c r="B26" s="5" t="n">
        <v>247520000</v>
      </c>
      <c r="C26" s="5" t="n">
        <v>232096000</v>
      </c>
    </row>
    <row r="27">
      <c r="A27" s="4" t="inlineStr">
        <is>
          <t>Purchases of property and equipment</t>
        </is>
      </c>
      <c r="B27" s="5" t="n">
        <v>-2785200</v>
      </c>
      <c r="C27" s="5" t="n">
        <v>-16282600</v>
      </c>
    </row>
    <row r="28">
      <c r="A28" s="4" t="inlineStr">
        <is>
          <t>Proceeds from sale of equipment</t>
        </is>
      </c>
      <c r="B28" s="5" t="n">
        <v>9100</v>
      </c>
      <c r="C28" s="4" t="inlineStr">
        <is>
          <t xml:space="preserve"> </t>
        </is>
      </c>
    </row>
    <row r="29">
      <c r="A29" s="4" t="inlineStr">
        <is>
          <t>Net cash provided by investing activities</t>
        </is>
      </c>
      <c r="B29" s="5" t="n">
        <v>59123300</v>
      </c>
      <c r="C29" s="5" t="n">
        <v>2272000</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1650000</v>
      </c>
      <c r="C31" s="5" t="n">
        <v>1662500</v>
      </c>
    </row>
    <row r="32">
      <c r="A32" s="4" t="inlineStr">
        <is>
          <t>Net cash provided by financing activities</t>
        </is>
      </c>
      <c r="B32" s="5" t="n">
        <v>1650000</v>
      </c>
      <c r="C32" s="5" t="n">
        <v>1662500</v>
      </c>
    </row>
    <row r="33">
      <c r="A33" s="4" t="inlineStr">
        <is>
          <t>Net increase (decrease) in cash and cash equivalents</t>
        </is>
      </c>
      <c r="B33" s="5" t="n">
        <v>38105600</v>
      </c>
      <c r="C33" s="5" t="n">
        <v>-4762100</v>
      </c>
    </row>
    <row r="34">
      <c r="A34" s="4" t="inlineStr">
        <is>
          <t>Cash and cash equivalents, beginning of period</t>
        </is>
      </c>
      <c r="B34" s="5" t="n">
        <v>11064700</v>
      </c>
      <c r="C34" s="5" t="n">
        <v>47782400</v>
      </c>
    </row>
    <row r="35">
      <c r="A35" s="4" t="inlineStr">
        <is>
          <t>Cash and cash equivalents, end of period</t>
        </is>
      </c>
      <c r="B35" s="5" t="n">
        <v>49170300</v>
      </c>
      <c r="C35" s="5" t="n">
        <v>43020300</v>
      </c>
    </row>
    <row r="36">
      <c r="A36" s="3" t="inlineStr">
        <is>
          <t>Supplemental disclosure of non-cash investing and financing activities:</t>
        </is>
      </c>
      <c r="B36" s="4" t="inlineStr">
        <is>
          <t xml:space="preserve"> </t>
        </is>
      </c>
      <c r="C36" s="4" t="inlineStr">
        <is>
          <t xml:space="preserve"> </t>
        </is>
      </c>
    </row>
    <row r="37">
      <c r="A37" s="4" t="inlineStr">
        <is>
          <t>Property and equipment purchases included in accounts payable and accrued expenses</t>
        </is>
      </c>
      <c r="B37" s="6" t="n">
        <v>287300</v>
      </c>
      <c r="C37" s="5" t="n">
        <v>819400</v>
      </c>
    </row>
    <row r="38">
      <c r="A38" s="4" t="inlineStr">
        <is>
          <t>Lease liability reduction due to operating lease modification and early termination</t>
        </is>
      </c>
      <c r="B38" s="4" t="inlineStr">
        <is>
          <t xml:space="preserve"> </t>
        </is>
      </c>
      <c r="C38" s="6" t="n">
        <v>5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MaxCyte, Inc. (the “Company” or “MaxCyte”) was incorporated as a majority owned subsidiary of EntreMed, Inc. (“EntreMed”) on July 31, 1998, under the laws and provisions of the state of Delaware and commenced operations on July 1, 1999. In November 2002, MaxCyte was recapitalized and EntreMed was no longer deemed to control the Company. MaxCyte is a global life sciences company focused on advancing the discovery, development and commercialization of next-generation cell therapies. MaxCyte leverages its proprietary cell engineering technology platform to enable the programs of its biotechnology and pharmaceutical company customers who are engaged in cell therapy, including gene editing and immuno-oncology, as well as in drug discovery and development and biomanufacturing. The Company licenses and sells its instruments and technology and sells its consumables to developers of cell therapies and to pharmaceutical and biotechnology companies for use in drug discovery and development and biomanufacturing. The Company’s registration statement on Form S-1 related to its initial public offering of common stock in the United States (the “IPO”) was declared effective on July 29, 2021, and the Company’s common stock began trading on the Nasdaq Global Select Market on July 30, 2021. On August 3, 2021, the Company sold 15,525,000 shares of common stock in the IPO at a price to the public of $13.00 per share, inclusive of 2,025,000 shares issued pursuant to the full exercise of the underwriters’ option to purchase additional shares. The IPO generated gross proceeds to the Company of $201.8 million. The Company received aggregate net proceeds of $184.3 million from the IPO after deducting aggregate underwriting commissions and offering costs of $17.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interim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the “SEC”). In the Company’s opinion, the accompanying unaudited condensed consolidated financial statements include all adjustments, consisting of normal recurring adjustments, which are necessary to present fairly the financial position, results of operations, and cash flows as of and for the periods presented. The condensed consolidated balance sheet at December 31, 2022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footnotes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15, 2023. Significant Accounting Policies The Company’s significant accounting policies are disclosed in the footnotes to its audited consolidated financial statements for the year ended December 31, 2022 included in its Annual Report on Form 10-K and have not materially changed during the three and nine months ended September 30, 2023. Basis of Consolidation The consolidated financial statements include the accounts of the Company and its wholly-owned subsidiary. All significant intercompany balances have been eliminated in consolidation. Concentration of Risk The Company maintains its cash and cash equivalents with three financial institutions that management believes to be of high credit quality. At times, the Company’s cash balances may exceed federally insured limits and cash may also be deposited in foreign bank accounts that are not covered by federal deposit insurance. The Company does not believe that this results in any significant credit risk beyond the normal credit risk associated with commercial banking relationships. Significant customers are those that accounted for 10% or more of the Company’s total revenue for the period or accounts receivable as of the end of a reporting period. During the three and nine months ended September 30, 2023, two customers represented 27% and 26% of revenue, respectively. During the three and nine months ended September 30, 2022, one customer represented 26% and 28% of revenue, respectively. As of September 30, 2023, two customers accounted for 46% and 10% of accounts receivable, respectively. As of December 31, 2022, one customer accounted for 14% of accounts receivable. Certain components included in the Company’s products are obtained from a single source or a limited group of suppliers. During the three and nine months ended September 30, 2023, the Company purchased 75% and 55%, respectively, of its inventory from three and one suppliers, respectively. During the three and nine months ended September 30, 2022, the Company purchased 44% and 33%, respectively, of its inventory from two and one suppliers, respectively. As of September 30, 2023, amounts payable to one supplier totaled 14% of total accounts payable. At December 31, 2022, amounts payable to two suppliers totaled 34% of total accounts payable. Accounts Receivable Accounts receivable are reduced by an allowance for doubtful accounts, if needed. The Company maintains an allowance for doubtful accounts of an amount equal to anticipated future write-offs. Foreign Currency The Company’s functional currency is the US dollar; transactions denominated in foreign currencies are subject to currency risk. The Company recognized $36,500 and $21,600 in foreign currency transaction losses for the three months ended September 30, 2023 and 2022, respectively. The Company recognized $65,500 and $93,800 in foreign currency losses for the nine months ended September 30, 2023 and 2022, respectively. Leases For transactions in which the Company is the lessee, at the inception of a contract, the Company determines if the arrangement is, or contains, a lease. See Note 7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n revenue recognition related to lease agreement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restricted stock units and shares under employee stock purchase plans, and in the prior year periods stock purchase warrant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restricted stock units and shares under employee stock purchase plans was 17.1 million for the three and nine months ended September 30, 2023 and 16.1 million for the three and nine months ended September 30, 2022. Recent Accounting Pronouncements New Accounting Pronouncements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urrent guidance is effective for fiscal years beginning after December 15, 2022, including interim periods within those fiscal years. The adoption of certain amendments of this guidance must be applied on a modified retrospective basis and the adoption of the remaining amendments must be applied on a prospective basis. The Company adopted this new accounting pronouncement effective on January 1, 2023, and the adoption did not have a material impact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3. Revenue Revenue is principally from the sale of instruments and processing assemblies, and extended warranties and the lease of instruments, which lease agreements also include customer-specific milestone payments. In some arrangements, products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and processing assemblies is generally recognized at the time of shipment to the customer, provided that no significant vendor obligations remain and collectability is reasonably assured. Revenue from equipment leases is recognized ratably over the contractual term of the lease agreement and when specific milestones are achieved by a customer. Licensing fee revenue is recognized ratably over the license period. Revenue from fees for research services is recognized when services have been provided. Disaggregation of Revenue The following table depicts the disaggregation of revenue by type of contract: ​ ​ ​ ​ ​ ​ ​ ​ ​ ​ ​ ​ ​ ​ ​ ​ ​ ​ ​ ​ ​ ​ Three months ended September 30, 2023 ​ ​ Nine months ended September 30, 2023 ​ ​ Revenue from ​ Revenue ​ ​ ​ ​ ​ ​ ​ ​ ​ ​ ​ ​ ​ ​ Contracts ​ from ​ ​ ​ Revenue from ​ Revenue ​ ​ ​ ​ ​ with ​ Lease ​ Total ​ Contracts with ​ from Lease ​ Total ​ Customers Elements Revenue ​ Customers Elements Revenue Product sales ​ $ 3,898,500 ​ $ — ​ $ 3,898,500 ​ $ 14,107,500 ​ $ — ​ $ 14,107,500 Lease elements ​ — ​ 3,844,200 ​ 3,844,200 ​ — ​ 10,881,500 ​ 10,881,500 Other ​ 261,800 ​ — ​ 261,800 ​ 634,400 ​ — ​ 634,400 Total ​ $ 4,160,300 ​ $ 3,844,200 ​ $ 8,004,500 ​ $ 14,741,900 ​ $ 10,881,500 ​ $ 25,623,400 ​ ​ ​ ​ ​ ​ ​ ​ ​ ​ ​ ​ ​ ​ ​ ​ ​ ​ ​ ​ ​ ​ Three months ended September 30, 2022 ​ Nine months ended September 30, 2022 ​ ​ Revenue from ​ Revenue ​ ​ ​ ​ ​ ​ ​ ​ ​ ​ ​ ​ ​ ​ Contracts ​ from ​ ​ ​ Revenue from ​ Revenue ​ ​ ​ ​ ​ with ​ Lease ​ Total ​ Contracts with ​ from Lease ​ Total ​ Customers Elements Revenue ​ Customers Elements Revenue Product sales ​ $ 6,925,100 ​ $ — ​ $ 6,925,100 ​ $ 20,304,200 ​ $ — ​ $ 20,304,200 Lease elements ​ — ​ 3,490,400 ​ 3,490,400 ​ — ​ 10,846,100 ​ 10,846,100 Other ​ 227,300 ​ — ​ 227,300 ​ 687,600 ​ — ​ 687,600 Total ​ $ 7,152,400 ​ $ 3,490,400 ​ $ 10,642,800 ​ $ 20,991,800 ​ $ 10,846,100 ​ $ 31,837,900 ​ Additional Disclosures Relating to Revenue from Contracts with Customers Deferred revenue represents payments received for performance obligations not yet satisfied and is presented as current or long-term in the accompanying condensed consolidated balance sheets based on the expected timing and satisfaction of the underlying goods or services. Deferred revenue was $5.9 million and $7.0 million as of September 30, 2023 and December 31, 2022, respectively. During the three and nine months ended September 30, 2023 the Company recognized $2.0 million and $5.7 million, respectively, of revenue, and during the three and nine months ended September 30, 2022, the Company recognized $2.8 million and $5.9 million respectively, of revenue, in each case, that was included in deferred revenue at the beginning of such periods. Remaining contract consideration for which revenue has not been recognized due to unsatisfied performance obligations with a duration greater than one year at September 30, 2023 was $411,600, of which the Company expects to recognize $91,800 in one year or less, $91,800 in one to two years, $57,000 in two to three years, and $171,000 thereafter For the three and nine months ended September 30, 2023 and 2022, the Company did not incur, and therefore did not defer, any material incremental costs to obtain contracts or costs to fulfill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2:09Z</dcterms:created>
  <dcterms:modified xmlns:dcterms="http://purl.org/dc/terms/" xmlns:xsi="http://www.w3.org/2001/XMLSchema-instance" xsi:type="dcterms:W3CDTF">2023-11-08T22:12:09Z</dcterms:modified>
</cp:coreProperties>
</file>